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structuring and Related Impai" sheetId="11" state="visible" r:id="rId11"/>
    <sheet xmlns:r="http://schemas.openxmlformats.org/officeDocument/2006/relationships" name="Acquisitio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tock Based Compensation" sheetId="18" state="visible" r:id="rId18"/>
    <sheet xmlns:r="http://schemas.openxmlformats.org/officeDocument/2006/relationships" name="Risk Management and Derivatives" sheetId="19" state="visible" r:id="rId19"/>
    <sheet xmlns:r="http://schemas.openxmlformats.org/officeDocument/2006/relationships" name="Provision for Income Taxes" sheetId="20" state="visible" r:id="rId20"/>
    <sheet xmlns:r="http://schemas.openxmlformats.org/officeDocument/2006/relationships" name="Earnings per Share" sheetId="21" state="visible" r:id="rId21"/>
    <sheet xmlns:r="http://schemas.openxmlformats.org/officeDocument/2006/relationships" name="Segment Data and Disaggregated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structuring and Related Imp_2" sheetId="25" state="visible" r:id="rId25"/>
    <sheet xmlns:r="http://schemas.openxmlformats.org/officeDocument/2006/relationships" name="Long - Lived Asset and Goodwill" sheetId="26" state="visible" r:id="rId26"/>
    <sheet xmlns:r="http://schemas.openxmlformats.org/officeDocument/2006/relationships" name="Leases (Tables)" sheetId="27" state="visible" r:id="rId27"/>
    <sheet xmlns:r="http://schemas.openxmlformats.org/officeDocument/2006/relationships" name="Long Term Debt (Tables)" sheetId="28" state="visible" r:id="rId28"/>
    <sheet xmlns:r="http://schemas.openxmlformats.org/officeDocument/2006/relationships" name="Fair Value Measurements (Tables" sheetId="29" state="visible" r:id="rId29"/>
    <sheet xmlns:r="http://schemas.openxmlformats.org/officeDocument/2006/relationships" name="Risk Management and Derivativ_2" sheetId="30" state="visible" r:id="rId30"/>
    <sheet xmlns:r="http://schemas.openxmlformats.org/officeDocument/2006/relationships" name="Earnings per Share (Tables)" sheetId="31" state="visible" r:id="rId31"/>
    <sheet xmlns:r="http://schemas.openxmlformats.org/officeDocument/2006/relationships" name="Segment Data and Disaggregat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structuring and Related Imp_3" sheetId="37" state="visible" r:id="rId37"/>
    <sheet xmlns:r="http://schemas.openxmlformats.org/officeDocument/2006/relationships" name="Restructuring and Related Imp_4" sheetId="38" state="visible" r:id="rId38"/>
    <sheet xmlns:r="http://schemas.openxmlformats.org/officeDocument/2006/relationships" name="Restructuring and Related Imp_5" sheetId="39" state="visible" r:id="rId39"/>
    <sheet xmlns:r="http://schemas.openxmlformats.org/officeDocument/2006/relationships" name="Acquisition (Details)" sheetId="40" state="visible" r:id="rId40"/>
    <sheet xmlns:r="http://schemas.openxmlformats.org/officeDocument/2006/relationships" name="Long - Lived Asset and Goodwi_2" sheetId="41" state="visible" r:id="rId41"/>
    <sheet xmlns:r="http://schemas.openxmlformats.org/officeDocument/2006/relationships" name="Long- Lived Asset and Goodwill " sheetId="42" state="visible" r:id="rId42"/>
    <sheet xmlns:r="http://schemas.openxmlformats.org/officeDocument/2006/relationships" name="Leases - Leases Costs (Details)" sheetId="43" state="visible" r:id="rId43"/>
    <sheet xmlns:r="http://schemas.openxmlformats.org/officeDocument/2006/relationships" name="Leases - Maturities of Lease Li" sheetId="44" state="visible" r:id="rId44"/>
    <sheet xmlns:r="http://schemas.openxmlformats.org/officeDocument/2006/relationships" name="Long Term Debt - Credit Facilit" sheetId="45" state="visible" r:id="rId45"/>
    <sheet xmlns:r="http://schemas.openxmlformats.org/officeDocument/2006/relationships" name="Long Term Debt - Senior Notes, " sheetId="46" state="visible" r:id="rId46"/>
    <sheet xmlns:r="http://schemas.openxmlformats.org/officeDocument/2006/relationships" name="Long Term Debt - Components of " sheetId="47" state="visible" r:id="rId47"/>
    <sheet xmlns:r="http://schemas.openxmlformats.org/officeDocument/2006/relationships" name="Long Term Debt - Interest Expen" sheetId="48" state="visible" r:id="rId48"/>
    <sheet xmlns:r="http://schemas.openxmlformats.org/officeDocument/2006/relationships" name="Commitments and Contingencies (" sheetId="49" state="visible" r:id="rId49"/>
    <sheet xmlns:r="http://schemas.openxmlformats.org/officeDocument/2006/relationships" name="Fair Value Measurements - Finan" sheetId="50" state="visible" r:id="rId50"/>
    <sheet xmlns:r="http://schemas.openxmlformats.org/officeDocument/2006/relationships" name="Fair Value Measurements - Narra" sheetId="51" state="visible" r:id="rId51"/>
    <sheet xmlns:r="http://schemas.openxmlformats.org/officeDocument/2006/relationships" name="Stock Based Compensation (Detai" sheetId="52" state="visible" r:id="rId52"/>
    <sheet xmlns:r="http://schemas.openxmlformats.org/officeDocument/2006/relationships" name="Risk Management and Derivativ_3" sheetId="53" state="visible" r:id="rId53"/>
    <sheet xmlns:r="http://schemas.openxmlformats.org/officeDocument/2006/relationships" name="Risk Management and Derivativ_4" sheetId="54" state="visible" r:id="rId54"/>
    <sheet xmlns:r="http://schemas.openxmlformats.org/officeDocument/2006/relationships" name="Risk Management and Derivativ_5" sheetId="55" state="visible" r:id="rId55"/>
    <sheet xmlns:r="http://schemas.openxmlformats.org/officeDocument/2006/relationships" name="Risk Management and Derivativ_6" sheetId="56" state="visible" r:id="rId56"/>
    <sheet xmlns:r="http://schemas.openxmlformats.org/officeDocument/2006/relationships" name="Risk Management and Derivativ_7" sheetId="57" state="visible" r:id="rId57"/>
    <sheet xmlns:r="http://schemas.openxmlformats.org/officeDocument/2006/relationships" name="Provision for Income Taxes (Det" sheetId="58" state="visible" r:id="rId58"/>
    <sheet xmlns:r="http://schemas.openxmlformats.org/officeDocument/2006/relationships" name="Earnings per Share - Schedule O" sheetId="59" state="visible" r:id="rId59"/>
    <sheet xmlns:r="http://schemas.openxmlformats.org/officeDocument/2006/relationships" name="Segment Data and Disaggregate_3" sheetId="60" state="visible" r:id="rId60"/>
    <sheet xmlns:r="http://schemas.openxmlformats.org/officeDocument/2006/relationships" name="Segment Data and Disaggregate_4" sheetId="61" state="visible" r:id="rId61"/>
    <sheet xmlns:r="http://schemas.openxmlformats.org/officeDocument/2006/relationships" name="Uncategorized Items - ua-202006"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202</t>
        </is>
      </c>
    </row>
    <row r="9">
      <c r="A9" s="4" t="inlineStr">
        <is>
          <t>Entity Registrant Name</t>
        </is>
      </c>
      <c r="B9" s="4" t="inlineStr">
        <is>
          <t>UNDER ARMOUR, INC.</t>
        </is>
      </c>
    </row>
    <row r="10">
      <c r="A10" s="4" t="inlineStr">
        <is>
          <t>Entity Incorporation, State or Country Code</t>
        </is>
      </c>
      <c r="B10" s="4" t="inlineStr">
        <is>
          <t>MD</t>
        </is>
      </c>
    </row>
    <row r="11">
      <c r="A11" s="4" t="inlineStr">
        <is>
          <t>Entity Tax Identification Number</t>
        </is>
      </c>
      <c r="B11" s="4" t="inlineStr">
        <is>
          <t>52-1990078</t>
        </is>
      </c>
    </row>
    <row r="12">
      <c r="A12" s="4" t="inlineStr">
        <is>
          <t>Entity Address, Address Line One</t>
        </is>
      </c>
      <c r="B12" s="4" t="inlineStr">
        <is>
          <t>1020 Hull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30</t>
        </is>
      </c>
    </row>
    <row r="16">
      <c r="A16" s="4" t="inlineStr">
        <is>
          <t>City Area Code</t>
        </is>
      </c>
      <c r="B16" s="4" t="inlineStr">
        <is>
          <t>410</t>
        </is>
      </c>
    </row>
    <row r="17">
      <c r="A17" s="4" t="inlineStr">
        <is>
          <t>Local Phone Number</t>
        </is>
      </c>
      <c r="B17" s="4" t="inlineStr">
        <is>
          <t>454-642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2</t>
        </is>
      </c>
    </row>
    <row r="27">
      <c r="A27" s="4" t="inlineStr">
        <is>
          <t>Entity Central Index Key</t>
        </is>
      </c>
      <c r="B27" s="4" t="inlineStr">
        <is>
          <t>0001336917</t>
        </is>
      </c>
    </row>
    <row r="28">
      <c r="A28" s="4" t="inlineStr">
        <is>
          <t>Current Fiscal Year End Date</t>
        </is>
      </c>
      <c r="B28" s="4" t="inlineStr">
        <is>
          <t>--12-31</t>
        </is>
      </c>
    </row>
    <row r="29">
      <c r="A29" s="4" t="inlineStr">
        <is>
          <t>Class A Common Stock</t>
        </is>
      </c>
    </row>
    <row r="30">
      <c r="A30" s="3" t="inlineStr">
        <is>
          <t>Document Information [Line Items]</t>
        </is>
      </c>
    </row>
    <row r="31">
      <c r="A31" s="4" t="inlineStr">
        <is>
          <t>Title of 12(b) Security</t>
        </is>
      </c>
      <c r="B31" s="4" t="inlineStr">
        <is>
          <t>Class A Common Stock</t>
        </is>
      </c>
    </row>
    <row r="32">
      <c r="A32" s="4" t="inlineStr">
        <is>
          <t>Trading Symbol</t>
        </is>
      </c>
      <c r="B32" s="4" t="inlineStr">
        <is>
          <t>UAA</t>
        </is>
      </c>
    </row>
    <row r="33">
      <c r="A33" s="4" t="inlineStr">
        <is>
          <t>Security Exchange Name</t>
        </is>
      </c>
      <c r="B33" s="4" t="inlineStr">
        <is>
          <t>NYSE</t>
        </is>
      </c>
    </row>
    <row r="34">
      <c r="A34" s="4" t="inlineStr">
        <is>
          <t>Entity Common Stock, Shares Outstanding</t>
        </is>
      </c>
      <c r="C34" s="5" t="n">
        <v>188532100</v>
      </c>
    </row>
    <row r="35">
      <c r="A35" s="4" t="inlineStr">
        <is>
          <t>Class B Convertible Common Stock</t>
        </is>
      </c>
    </row>
    <row r="36">
      <c r="A36" s="3" t="inlineStr">
        <is>
          <t>Document Information [Line Items]</t>
        </is>
      </c>
    </row>
    <row r="37">
      <c r="A37" s="4" t="inlineStr">
        <is>
          <t>Entity Common Stock, Shares Outstanding</t>
        </is>
      </c>
      <c r="C37" s="5" t="n">
        <v>34450000</v>
      </c>
    </row>
    <row r="38">
      <c r="A38" s="4" t="inlineStr">
        <is>
          <t>Class C Common Stock</t>
        </is>
      </c>
    </row>
    <row r="39">
      <c r="A39" s="3" t="inlineStr">
        <is>
          <t>Document Information [Line Items]</t>
        </is>
      </c>
    </row>
    <row r="40">
      <c r="A40" s="4" t="inlineStr">
        <is>
          <t>Title of 12(b) Security</t>
        </is>
      </c>
      <c r="B40" s="4" t="inlineStr">
        <is>
          <t>Class C Common Stock</t>
        </is>
      </c>
    </row>
    <row r="41">
      <c r="A41" s="4" t="inlineStr">
        <is>
          <t>Trading Symbol</t>
        </is>
      </c>
      <c r="B41" s="4" t="inlineStr">
        <is>
          <t>UA</t>
        </is>
      </c>
    </row>
    <row r="42">
      <c r="A42" s="4" t="inlineStr">
        <is>
          <t>Security Exchange Name</t>
        </is>
      </c>
      <c r="B42" s="4" t="inlineStr">
        <is>
          <t>NYSE</t>
        </is>
      </c>
    </row>
    <row r="43">
      <c r="A43" s="4" t="inlineStr">
        <is>
          <t>Entity Common Stock, Shares Outstanding</t>
        </is>
      </c>
      <c r="C43" s="5" t="n">
        <v>231505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include the accounts of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These consolidated financial statements are presented in U.S. Dollars. In the opinion of management, all adjustments consisting of normal, recurring adjustments considered necessary for a fair statement of the financial position and results of operations were included. Intercompany balances and transactions were eliminated upon consolidation. The consolidated balance sheet as of December 31, 2019 is derived from the audited financial statements included in the Company’s Annual Report on Form 10-K filed with the SEC for the year ended December 31, 2019 (the “2019 Form 10-K”), which should be read in conjunction with these unaudited consolidated financial statements. The unaudited results for the three and six months ended June 30, 2020, are not necessarily indicative of the results to be expected for the year ending December 31, 2020, or any other portions thereof. On March 2, 2020, the Company acquired, on a cash free, debt free basis, 100% of Triple Pte. Ltd. ("Triple"), a distributor of the Company's products in Southeast Asia. The results of operations of this acquisition have been consolidated with those of the Company beginning on March 2, 2020. Refer to Note 4 for a discussion of the acquisition. COVID-19 In March 2020, a novel strain of coronavirus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During this period, the Company is focused on protecting the health and safety of its teammates, athletes and consumers, working with its customers and suppliers to minimize potential disruptions and supporting the community to address challenges posed by the global pandemic, while managing the Company's business in response to a changing dynamic. The Company's business operations and financial performance for the three and six months ended June 30, 2020 were materially impacted by COVID-19. These impacts are discussed within these notes to the unaudited consolidated financial statements, including but not limited to discussions related to long-lived asset and goodwill impairment, leases, long term debt, and income taxes. In response to the pandemic, the Coronavirus Aid, Relief, and Economic Security ("CARES") Act and similar legislation in foreign jurisdictions have been announced. The Company recognized payroll subsidies totaling $4.6 million and $5.2 million under these wage subsidy programs and similar plans in other jurisdictions for the three and six months ended June 30, 2020. The subsidies were recorded as a reduction of the associated costs which the Company incurred within selling, general and administrative expenses in the unaudited consolidated statement of operations. Further, the CARES Act includes modification to income tax provisions. Refer to Note 12 for discussion of the impacts of modifications to income tax provisions under the CARES Act. Cash, Cash Equivalents and Restricted Cash 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solidated balance sheets. The following table provides a reconciliation of cash, cash equivalents and restricted cash reported within the unaudited consolidated balance sheets to the unaudited consolidated statements of cash flows. (In thousands) June 30, 2020 December 31, 2019 June 30, 2019 Cash and cash equivalents $ 1,079,409 $ 788,072 $ 455,726 Restricted cash 8,695 7,936 10,220 Total Cash, cash equivalents and restricted cash $ 1,088,104 $ 796,008 $ 465,946 Concentration of Credit Risk Financial instruments that subject the Company to significant concentration of credit risk consist primarily of accounts receivable. The majority of the Company’s accounts receivable is due from large wholesale customers. One of the Company's customers accounted for 11% of accounts receivable as of June 30, 2020. None of the Company's customers accounted for more than 10% of accounts receivable as of December 31, 2019 and June 30, 2019, respectively. For the three and six months ended June 30, 2020 and 2019, no customer accounted for more than 10% of the Company's net revenues. Given the current U.S. and global economic environment and impacts of COVID-19, the Company regularly evaluates the credit risk of the large wholesale customers which make up the majority of the Company's accounts receivable. Refer to the "Credit Losses - Allowance for Doubtful Accounts" for a discussion of the evaluation of credit losses . Sale of Accounts Receivable The Company has an agreement with a financial institution to sell selected accounts receivable on a recurring, non-recourse basis. Under the agreement, at any time and from time to time the balance of up to $140.0 million of the Company's accounts receivable may be sold to the financial institution. The Company's ability to utilize these agreements, however, may be limited by the credit ratings of the Company's customers. The Company removes the sold accounts receivable from the unaudited consolidated balance sheets at the time of sale. The Company does not retain any interests in the sold accounts receivable. The Company acts as the collection agent for the outstanding accounts receivable on behalf of the financial institutions. As of June 30, 2020, December 31, 2019 and June 30, 2019, no amounts remained outstanding under these agreements. The funding fee charged by the financial institutions is included in the other income (expense), net line item in the unaudited consolidated statement of operations. 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s of product within the Company's wholesale and Connected Fitness channels, recorded in accounts receivable, net on the Company's unaudited consolidated balance sheet. The Company also has other receivables, including receivables from licensing arrangements, recorded in prepaid expenses and other current assets on the Company's unaudited consolidated balance sheet. Credit is extended to customers based on a credit review. The credit review considers each customer’s financial condition, including review of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actively monitors ongoing credit exposure through review of customer balances against terms and payments against due dates. To mitigate credit risk, the Company may require customers to provide security in the form of guarantees, letters of credit, or prepayment. The Company is also exposed to credit losses through credit card receivables associated with the sales of products within the Company's direct to consumer channel. The allowance for doubtful accounts is based on the Company’s assessment of the collectibility of customer accounts. The Company makes ongoing estimates relating to the collectibility of accounts receivable and records an allowance for estimated losses resulting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In thousands) Balance as of March 31, 2020 Charged to Write-Offs Balance as of Allowance for doubtful accounts - $ 20,558 $ 12,309 $ (3,209) $ 29,658 Allowance for doubtful accounts - $ — $ 7,359 $ — $ 7,359 (In thousands) Balance as of December 31, 2019 Charged to Write-Offs Balance as of Allowance for doubtful accounts - $ 15,083 $ 17,784 $ (3,209) $ 29,658 Allowance for doubtful accounts - $ — $ 7,359 $ — $ 7,359 For the three months ended and six months ended June 30, 2020, the increase in the reserve is primarily due to the evaluation of certain account balances in connection with negative developments that represent a higher risk of credit default. The allowance for doubtful accounts was established with information available, including reasonable and supportable estimates of future risk, to the Company as of June 30, 2020. There may be further impacts due to COVID-19. As of June 30, 2019, the allowance for doubtful accounts was $17.8 million. Revenue Recognition The Company recognizes revenue pursuant to Accounting Standards Codification 606 ("ASC 606"). Net revenues consist of net sales of apparel, footwear and accessories, license and Connected Fitness revenue.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unaudited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 to 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The Company has provided extensions to standard payment terms for certain customers in connection with COVID-19. Payment is generally due at the time of sale for direct to 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Connected Fitness subscriptions is recognized on a gross basis and is recognized over the term of the subscription. The Company receives payments in advance of revenue recognition for subscriptions and these payments are recorded as contract liabilities in the Company's unaudited consolidated balance sheet. Related commission cost is included in selling, general and administrative expense in the unaudited consolidated statement of operations. Revenue from Connected Fitness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unaudited consolidated balance sheet. The Company reviews and refines these estimates on at least a quarterly basis. As of June 30, 2020, December 31, 2019 and June 30, 2019, there were $199.0 million, $219.4 million and $241.5 million, respectively, in reserves for returns, allowances, markdowns and discounts within customer refund liability and $59.7 million, $61.1 million and $68.6 million, respectively, as the estimated value of inventory associated with the reserves for sales returns within prepaid expenses and other current assets on the unaudited consolidated balance sheet.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Connected Fitness applications and royalty arrangements, included in other current liabilities, and gift cards, included in accrued expenses, on the Company's unaudited consolidated balance sheets. As of June 30, 2020, December 31, 2019, and June 30, 2019, contract liabilities were $62.0 million, $60.4 million and $58.4 million, respectively. For the three and six months ended June 30, 2020, the Company recognized $11.3 million and $31.6 million of revenue that was previously included in contract liabilities as of December 31, 2019. For the three and six months ended June 30, 2019, the Company recognized $13.4 million and $32.6 million of revenue that was previously included in contract liabilities as of December 31, 2018.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Shipping and Handling Costs The Company charges certain customers shipping and handling fees. These fees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and were $21.7 million and $20.5 million for the three months ended June 30, 2020 and 2019, respectively, and $36.5 million and $42.2 million for the six months ended June 30, 2020 and 2019, respectively. Equity Method Investment The Company has a common stock investment of 29.5% in Dome Corporation ("Dome"), the Company's Japanese licensee. The Company accounts for its investment in Dome under the equity method, given it has the ability to exercise significant influence, but not control, over Dome. In the first quarter of 2020, the Company performed a qualitative assessment of potential impairment indicators for its investment in Dome and determined that indicators of impairment existed due to impacts from COVID-19. The Company performed a valuation of its investment in Dome and determined that the fair value of its investment is less than its carrying value by $3.7 million. The Company determined this decline in value to be other-than-temporary considering Dome's near and long-term financial forecast. Accordingly, the Company's results for the six months ended June 30, 2020 include the impact of recording a $3.7 million impairment of the Company's equity method investment in Dome during the first quarter. The impairment charge was recorded within income (loss) from equity method investment on the unaudited consolidated statements of operations and as a reduction to the invested balance within other long term assets on the unaudited consolidated balance sheets. The Company calculated fair value using the discounted cash flows model, which indicates the fair value of the investment based on the present value of the cash flows that it expects the investment to generate in the future. As of June 30, 2020, December 31, 2019 and June 30, 2019 there was no carrying value, $5.1 million, and $48.6 million, respectively, associated with the Company’s equity investment in Dome. The Company did not record its allocable share of Dome's net loss for the three months ended June 30, 2020 as losses are not recognized in excess of the total investment. The Company recorded its allocable share of Dome’s net loss of $4.5 million for the three months ended June 30, 2019, and $1.4 million and $4.2 million for the six months ended June 30 2020 and 2019, respectively, within income (loss) from equity method investment on the unaudited consolidated statements of operations and as an adjustment to the invested balance within other long term assets on the unaudited consolidated balance sheets. In addition to the investment in Dome, the Company has a license agreement with Dome. The Company recorded no license revenues from Dome for the three months ended June 30, 2020, based on the Company's collectability assessment. The Company recorded license revenues from Dome of $5.2 million for the three months ended June 30, 2019, and $6.7 million and $11.7 million for the six months ended June 30, 2020 and 2019, respectively. As of June 30, 2020, December 31, 2019, and June 30, 2019, the Company had $3.2 million, $15.6 million, and $5.2 million, respectively, in licensing receivables outstanding, recorded in the prepaid expenses and other current assets line item within the Company's unaudited consolidated balance sheets. On March 2, 2020, as part of the Company's acquisition of Triple,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the three and six months ended June 30, 2020, the Company recorded the allocable share of UA Sports Thailand’s net loss of $0.2 million and $0.6 million, respectively, within income (loss) from equity method investment on the unaudited consolidated statements of operations and as an adjustment to the invested balance within other long term assets on the unaudited consolidated balance sheets. As of June 30, 2020, the carrying value of the Company’s total investment in UA Sports Thailand was $5.0 million. Refer to Note 4 for discussion of the acquisition. Management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Further, the full impact of COVID-19 cannot reasonably be estimated. The Company has made appropriate accounting estimates and assumptions based on the facts and circumstances available as of the reporting date. The Company may experience further impacts based on long-term effects on the Company's customers and the countries in which the Company operates. As a result of these uncertainties, actual results could differ from those estimates and assumptions. Recently Issued Accounting Standards In March 2020, the Financial Accounting Standards Board ("FASB") issued ASU 2020-04, Reference Rate Reform (Topic 848): Facilitation of Effects of Reference Rate Reform on Financial Reporting. The ASU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is ASU is currently effective and upon adoption may be applied prospectively to contract modifications and hedging relationships made on or before December 31, 2022. The Company is currently evaluating this guidance to determine the impact it may have on its consolidated financial statements. Recently Adopted Accounting Standards In December 2019, the FASB issued ASU 2019-12 to simplify the accounting for income taxes. The ASU impacts various topic areas within ASC 740, including accounting for taxes under hybrid tax regimes, accounting for increases in goodwill, allocation of tax amounts to separate company financial statements within a group that files a consolidated tax return, intraperiod tax allocation, interim period accounting, and accounting for ownership changes in investments, among other minor codification improvements. The guidance in this ASU becomes effective for fiscal years, and interim periods within those fiscal years, beginning after December 15, 2020 and may be early adopted. The Company has elected to early adopt this standard as of January 1, 2020. The adoption of this ASU did not have a material impact on the unaudited consolidated financial statements or disclosures in 2020. The aspect of this ASU which may have the most significant impact to the Company in future periods is the removal of a limit on the tax benefit recognized on pre-tax losses in interim periods that exceeds the anticipated tax benefit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6 Months Ended</t>
        </is>
      </c>
    </row>
    <row r="2">
      <c r="B2" s="2" t="inlineStr">
        <is>
          <t>Jun. 30, 2020</t>
        </is>
      </c>
    </row>
    <row r="3">
      <c r="A3" s="3" t="inlineStr">
        <is>
          <t>Restructuring and Related Activities [Abstract]</t>
        </is>
      </c>
    </row>
    <row r="4">
      <c r="A4" s="4" t="inlineStr">
        <is>
          <t>Restructuring and Related Impairment Charges</t>
        </is>
      </c>
      <c r="B4" s="4" t="inlineStr">
        <is>
          <t xml:space="preserve">Restructuring and Related Impairment Charges On March 31, 2020, the Company's Board of Directors approved the previously announced restructuring plan ("2020 Restructuring") designed to rebalance the Company’s cost base to further improve profitability and cash flow generation. This restructuring plan was developed prior to assessing the potential impacts of the COVID-19 pandemic on the Company’s business and the Company continues to evaluate what actions may be necessary related to the pandemic. In connection with the restructuring plan, the Company expects to incur total estimated pre-tax restructuring and related charges in the range of $475 million to $525 million during 2020 primarily consisting of up to approximately: • $175 million of cash restructuring charges, comprised of up to: $55 million in facility and lease termination costs, $25 million in employee severance and benefit costs, and $95 million in contract termination and other restructuring costs; and • $350 million of non-cash charges comprised of an impairment of $290 million related to the Company’s New York City flagship store and $60 million of intangibles and other asset related impairments. The Company recorded $38.9 million and $340.0 million of restructuring and related impairment charges for the three and six months ended June 30, 2020, respectively. The summary of the costs recorded during the three and six months ended June 30, 2020, as well as the Company's current estimates of the amount expected to be incurred during the remainder of 2020 in connection with the 2020 restructuring plan is as follows: Restructuring and Related Impairment Charges Recorded Estimated Restructuring and Related Impairment Charges to be Incurred (1) (In thousands) Three months ended June 30, 2020 Six months ended June 30, 2020 Six Months Ending December 31, 2020 Year Ending December 31, 2020 Costs recorded in cost of goods sold: Contract-based royalties $ — $ — $ 11,000 $ 11,000 Total costs recorded in cost of goods sold — — 11,000 11,000 Costs recorded in restructuring and related impairment charges: Property and equipment impairment 15,810 22,904 21,096 44,000 ROU asset impairment — 290,813 — 290,813 Employee related costs 829 829 24,171 25,000 Contract exit costs (2) 14,942 14,942 100,058 115,000 Other restructuring costs 7,356 10,538 28,462 39,000 Total costs recorded in restructuring and related impairment charges 38,937 340,026 173,787 513,813 Total restructuring and related impairment and restructuring related costs $ 38,937 $ 340,026 $ 184,787 $ 524,813 (1) Estimated restructuring and related impairment charges to be incurred reflect the high-end of the range of the estimated remaining charges expected to be taken by the Company during 2020 in connection with the restructuring plan. (2) Contract exit costs are primarily comprised of proposed lease exits of certain brand and factory house stores and office facilities, and proposed marketing and other contract exits. All restructuring and related impairment charges are included in the Company's Corporate Other non-operating segment, of which $30.4 million are North America related, $0.3 million are Latin America related, and $0.1 million are EMEA related for the three months ended June 30, 2020 and $328.3 million are North America related, $0.3 million are Latin America related, and $0.1 million are EMEA related for the six months ended June 30, 2020. The lease term for the Company's New York City flagship store commenced on March 1, 2020 and an operating lease ROU asset and corresponding operating lease liability of $344.8 million was recorded on the Company's unaudited consolidated balance sheet. In March 2020, as a part of the 2020 Restructuring, the Company made the strategic decision to forgo the opening of its New York City flagship store and the property is actively being marketed for sublease. Accordingly, in the first quarter of 2020, the Company recognized a ROU asset impairment of $290.8 million, reducing the carrying value of the lease asset to its estimated fair value. Fair value was estimated using an income-approach based on management's forecast of future cash flows expected to be derived from the property based on current sublease market rent. Rent expense or sublease income related to this lease will be recorded within other income (expense) on the unaudited consolidated statements of operations. There were no related ROU asset impairment charges for the three months ended June 30, 2020. These charges require the Company to make certain judgements and estimates regarding the amount and timing of restructuring and related impairment charges or recoveries. The estimated liability could change subsequent to its recognition, requiring adjustments to the expense and the liability recorded. On a quarterly basis, the Company conducts an evaluation of the related liabilities and expenses and revises its assumptions and estimates as appropriate as new or updated information becomes available. A summary of the activity in the restructuring reserve related to the Company's 2020 restructuring plan, as well as prior restructuring plans in 2018 and 2017 are as follows: (In thousands) Employee Related Costs Contract Exit Costs Other Restructuring Related Costs Balance at January 1, 2020 $ 462 $ 17,843 $ — Additions charged to expense 376 2,366 10,533 Cash payments charged against reserve — (570) (3,267) Changes in reserve estimate — 42 — Balance at June 30, 2020 $ 838 $ 19,681 $ 7,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On March 2, 2020, the Company acquired, on a cash free, debt free basis, 100% of Triple Pte. Ltd. ("Triple"), a distributor of the Company's products in Southeast Asia. The purchase price for the acquisition was $32.9 million in cash, net of $8.9 million of cash acquired that was held by Triple at closing and settlement of $5.1 million in pre-existing trade receivables due from Triple prior to the acquisition. The results of operations of this acquisition have been consolidated with those of the Company beginning on March 2, 2020. The Company recognized $0.3 million and $1.0 million in acquisition related costs that were expensed during the three and six months ended June 30, 2020, respectively. These costs are included in selling, general and administrative expenses within the unaudited consolidated statement of operations. Pro forma results are not presented, as the acquisition was not considered material to the consolidated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Long-Lived Asset And Goodwill Impairment</t>
        </is>
      </c>
      <c r="B4" s="4" t="inlineStr">
        <is>
          <t xml:space="preserve">Long-Lived Asset and Goodwill Impairment Long-Lived Asset Impairment As a result of the impacts of COVID-19, the Company determined that sufficient indicators existed to trigger the performance of an interim long-lived asset impairment analysis as of March 31, 2020. In the first quarter of 2020, the Company performed undiscounted cash flow analyses on it's long-lived assets, including retail stores at an individual store level. Based on these undiscounted cash flow analyses, the Company determined that certain long-lived assets had net carrying values that exceeded their estimated undiscounted future cash flows. The Company estimated the fair values of these long-lived assets based on their discounted cash flows or market rent assessments. The Company compared these estimated fair values to the net carrying values. The Company recognized $83.8 million of long-lived asset impairment charges for the six months ended June 30, 2020. The long-lived impairment charge was recorded within restructuring and impairment charges on the unaudited consolidated statements of operations and as a reduction to the related asset balances on the unaudited consolidated balance sheets. The long-lived asset impairment charges are included within the Company's operating segments as follows: $43.4 million recorded in North America, $25.5 million recorded in Asia-Pacific, $12.8 million recorded in Latin America, and $2.1 million recorded in EMEA for the six months ended June 30, 2020. There were no triggering events or long-lived asset impairment charges recorded for the three months ended June 30, 2020. The significant estimates, all of which are considered Level 3 inputs, used in the fair value methodology include: the Company's expectations for future operations and projected cash flows, including net revenue, gross profit and operating expenses and market conditions. Additionally, the Company recognized $290.8 million of long-lived asset impairment charges related to the Company's New York City flagship store, which was recorded in connection with the Company's 2020 Restructuring Plan for the six months ended June 30, 2020. Refer to Note 3 for further discussion of the restructuring and related impairment charges. Goodwill Impairment As a result of the impacts of COVID-19, the Company determined that sufficient indicators existed to trigger the performance of an interim goodwill impairment analysis for all of the Company’s reporting units as of March 31, 2020. In the first quarter of 2020, the Company performed discounted cash flow analyses and determined that the estimated fair values of the Latin America reporting unit and the Canada reporting unit, within the North America operating segment, no longer exceeded its carrying value, resulting in an impairment of goodwill. The Company recognized goodwill impairment charges of $51.6 million for the six months ended June 30, 2020 for these reporting units. The goodwill impairment charge was recorded within restructuring and impairment charges on the unaudited consolidated statements of operations and as a reduction to the goodwill balance within goodwill on the unaudited consolidated balance sheets. There were no triggering events or goodwill impairment charges recorded for the three months ended June 30, 2020. The determination of the Company’s reporting units' fair value includes assumptions that are subject to various risks and uncertainties. The significant estimates, all of which are considered Level 3 inputs, used in the discounted cash flow analyses include: the Company’s weighted average cost of capital, adjusted for the risk attributable to the geographic regions of the reporting unit's business, long-term rate of growth and profitability of the reporting unit's business, working capital effects, and changes in market conditions, consumer trends or strategy. As of March 31, 2020, the fair value of each of the Company's other reporting units substantially exceeded its carrying value with the exception of the EMEA reporting unit. The fair value of the EMEA reporting unit exceeded its carrying value by 16%. Holding all other assumptions used in the fair value measurement of the EMEA reporting unit constant, a reduction in the growth rate of revenue by 1.5 percentage points or a reduction in the growth rate of net income by 2.3 percentage points would eliminate the headroom. No events occurred during the three and six months ended June 30, 2020 that indicated it was more likely than not that goodwill was impaired for this reporting unit. The following table summarizes changes in the carrying amount of the Company’s goodwill by reportable segment as of the periods indicated: (In thousands) North America EMEA Asia-Pacific Latin America Connected Fitness Total Balance as of December 31, 2019 318,288 106,066 79,168 46,656 — 550,178 Effect of currency translation adjustment (1,573) (3,462) 3,726 (10,426) — (11,735) Impairment (15,345) — — (36,230) — (51,575) Balance as of June 30, 2020 $ 301,370 $ 102,604 $ 82,894 $ — $ — $ 486,8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enters into operating leases both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unaudited consolidated balance sheets based on the present value of future minimum lease payments to be made over the lease term. ROU assets and lease liabilities are established on the unaudited consolidated balance sheets for leases with an expected term greater than one year. Short-term lease payments were not material for the quarter ended June 30, 2020. As the rate implicit in the lease is not readily determinable, the Company uses its secured incremental borrowing rate to determine the present value of the lease payments. The Company calculates the incremental borrowing rate based on the current market yield curve and adjusts for foreign currency for international leases. Fixed lease costs are included in the recognition of ROU assets and lease liabilities. Variable lease costs are not included in the measurement of the lease liability. These variable lease payments are recognized in the unaudited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 The Company recognizes lease expense on a straight-line basis over the lease term. Included in selling, general and administrative expenses were operating lease costs of $33.9 million and $38.7 million for the three months ended June 30, 2020 and 2019, respectively, and $71.7 million and $75.8 million for the six months ended June 30, 2020 and 2019, respectively, under non-cancelable operating lease agreements. The operating lease costs include $0.6 million and $3.2 million in variable lease payments, for the three months ended June 30, 2020 and 2019, respectively, and $2.6 million and $5.4 million for the six months ended June 30, 2020 and 2019, respectively. As a result of the impacts of COVID-19, the Company sought concessions from landlords for certain leases of brand and factory house stores in the form of rent deferrals or rent waivers. Consistent with updated guidance from the FASB in April 2020, the Company elected to account for the accounting policy of treating these concessions as though the enforceable rights and obligations to the deferrals existed in the respective contracts at lease inception and will not account for the concessions as lease modifications, unless the concession results in a substantial change in the Company's obligations. The Company's rent deferrals had no impact to rent expense during the three and six months ended June 30, 2020 and amounts deferred and payable in future periods have been included in short term lease liability on the Company's unaudited consolidated balance sheet as of June 30, 2020. The Company's rent waivers, which were recorded as a reduction of rent expense, were not material for the three and six months ended June 30, 2020. There are no residual value guarantees that exist, and there are no restrictions or covenants imposed by leases. The Company rents or subleases excess office facilities and warehouse space to third parties. Sublease income is not material. Supplemental balance sheet information related to leases was as follows: Three months ended June 30, 2020 Three months ended June 30, 2019 Weighted average remaining lease term (in years) 9.40 7.10 Weighted average discount rate 3.92 4.30 Supplemental cash flow and other information related to leases was as follows: Three months ended June 30, Six months ended June 30, (In thousands) 2020 2019 2020 2019 Cash paid for amounts included in the measurement of lease liabilities Operating cash outflows from operating leases $ 37,517 $ 33,599 $ 75,313 $ 50,852 Leased assets obtained in exchange for new operating lease liabilities $ 9,994 $ 26,056 $ 374,893 $ 30,100 Maturities of lease liabilities are as follows: (In thousands) 2020 $ 88,052 2021 183,938 2022 156,279 2023 139,553 2024 121,711 2025 and thereafter 561,369 Total lease payments $ 1,250,902 Less: Interest 210,029 Total present value of lease liabilities (1) $ 1,040,873 (1) Amounts above reflect lease liabilities associated with the Company's New York City flagship store lease, which commenced on March 1, 2020. However, refer to Note 3 for discussion of the impairment of the associated ROU lease ass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Long Term Debt Credit Facility In May 2020, the Company entered into an amendment to the amended and restated credit agreement, dated as of March 8, 2019, by and among the Company, as borrower, JPMorgan Chase Bank, N.A., as administrative agent, and the other lenders and arrangers party thereto (the "prior credit agreement", as amended, the "amended credit agreement” or "the revolving credit facility"). As described below, the amended credit agreement provides the Company with certain relief from and revisions to its financial covenants for specified periods, which the Company expects will provide it with sufficient access to liquidity during the ongoing disruption related to the COVID-19 pandemic. The amended credit agreement has a term of five years, maturing in March 2024, with permitted extensions under certain circumstances, and provides revolving credit commitments of up to $1.1 billion of borrowings, a reduction from the $1.25 billion of commitments under the prior credit agreement. As of June 30, 2020, there was $250 million outstanding under the revolving credit facility. During the three months ended June 30, 2020, the Company repaid $450 million of borrowings under the revolving credit facility, which the Company had borrowed as a precautionary measure in order to increase its cash position and preserve liquidity given the ongoing uncertainty in global markets resulting from the COVID-19 pandemic. These amounts were primarily repaid using the net proceeds of the Company’s issuance of Convertible Senior Notes, as described below. As of December 31, 2019 and June 30, 2019, there were no amounts outstanding under the revolving credit facility. Except during the covenant suspension period (as defined below), at the Company's request and the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under the revolving credit facility have maturities of less than one year. Up to $50.0 million of the facility may be used for the issuance of letters of credit. There were $14.7 million, $5.0 million and $4.6 million of letters of credit outstanding as of June 30, 2020, December 31, 2019 and June 30, 2019, respectively. The obligations of the Company under the amended credit agreement, which under the prior credit agreement were unsecured and not guaranteed by subsidiaries, are guaranteed by certain domestic significant subsidiaries of the Company, subject to customary exceptions (the “subsidiary guarantors”) and primarily secured by a first-priority security interest in substantially all of the assets of the Company and the subsidiary guarantors, excluding real property, capital stock in and debt of subsidiaries of the Company holding certain real property and other customary exceptions. As with the prior credit agreement, the amended credit agreement contains negative covenants that limit the Company's ability to engage in certain transactions. The negative covenant governing the incurrence of indebtedness of the Company and its subsidiaries affords $50.0 million of additional capacity for secured debt, while the capacity to incur $100.0 million of additional unsecured debt remains unchanged from the prior credit agreement. The Company’s future investments in and loans to non-guarantor subsidiaries are subject to additional limitations under the amended credit agreement, as is the ability of the Company to sell assets outside the ordinary course of business. The amended credit agreement further provides for a temporary suspension of the Company’s ability to make certain voluntary restricted payments during the covenant suspension period. The amended credit agreement also contains financial covenants that require the Company to comply with specific consolidated leverage and interest coverage ratios during specified periods. Under the prior credit agreement, the Company was required to maintain a ratio of consolidated EBITDA to consolidated interest expense of not less than 3.50 to 1.0 (the “interest coverage covenant”) and was not permitted to allow the ratio of consolidated total indebtedness to consolidated EBITDA to be greater than 3.25 to 1.0 (the “leverage covenant”), as described in more detail in the prior credit agreement. The amended credit agreement provides for suspensions of and adjustments to the leverage covenant (including definitional changes impacting the calculation of the ratio) and the interest coverage covenant beginning with the quarter ended June 30, 2020, and ending on the date on which financial statements for the quarter ended June 30, 2022 are delivered to lenders under the amended credit agreement (the “covenant suspension period”) as summarized below and described in more detail in the amended credit agreement: • For the fiscal quarter ended June 30, 2020, the interest coverage covenant is suspended and the leverage covenant will require that the ratio of consolidated total indebtedness to consolidated EBITDA be less than or equal to 4.5 to 1.0. • For the fiscal quarters ending September 30, 2020, December 31, 2020, March 31, 2021 and June 30, 2021, compliance with the interest coverage covenant and the leverage covenant are both suspended. Beginning on September 30, 2020 through and including December 31, 2021, the Company must instead maintain minimum liquidity of $550.0 million (the “liquidity covenant”) (with liquidity being the sum of certain cash and cash equivalents held by the Company and its subsidiaries and available borrowing capacity under the amended credit agreement). • For the fiscal quarter ending September 30, 2021, the interest coverage covenant is suspended, the leverage covenant will require that the ratio of consolidated total indebtedness to consolidated EBITDA be less than or equal to 4.5 to 1.0 and the Company must comply with the liquidity covenant. • For the fiscal quarter ending December 31, 2021, the interest coverage covenant is suspended, the leverage covenant will require that the ratio of consolidated total indebtedness to consolidated EBITDA be less than or equal to 4.0 to 1.0 and the Company must comply with the liquidity covenant. • Beginning on January 1, 2022, the liquidity covenant is terminated. For the fiscal quarter ending March 31, 2022, the leverage covenant will require that the ratio of consolidated total indebtedness to consolidated EBITDA be less than or equal to 3.5 to 1.0 and the interest coverage covenant will require that the ratio of consolidated EBITDA to consolidated interest expense be greater than or equal to 3.5 to 1.0. As of June 30, 2020, the Company was in compliance with the applicable covenants. In addition, the amended credit agreement contains events of default that are customary for a facility of this nature and similar to the prior credit agreement, and includes a cross default provision whereby an event of default under other material indebtedness, as defined in the amended credit agreement, will be considered an event of default under the amended credit agreement. During the covenant suspension period, the applicable margin for loans will be 2.00% for adjusted LIBOR loans and 1.00% for alternate base rate loans. Otherwise,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25% to 1.75% for adjusted LIBOR loans and 0.25% to 0.75% for alternate base rate loans. The weighted average interest rate under the revolving credit facility borrowings was 2.2% during the three months ended June 30, 2020, and 2.3% and 3.6% for the six months ended June 30, 2020 and 2019, respectively. During the covenant suspension period, the commitment fee rate will be 0.40% per annum. Otherwise, the Company pays a commitment fee determined in accordance with the pricing grid on the average daily unused amount of the revolving credit facility and certain fees with respect to letters of credit. As of June 30, 2020, the commitment fee was 15.0 basis points. The Company incurred and deferred $7.2 million in financing costs in connection with the amended credit agreement. 1.50% Convertible Senior Notes In May 2020, the Company issued $500.0 million aggregate principal amount of 1.50% convertible senior notes due 2024 (the “Convertible Senior Notes”). The Convertible Senior Notes bear interest at the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The net proceeds from the offering (including the net proceeds from the exercise of the over-allotment option) was $488.8 million, after deducting the initial purchasers’ discount and estimated offering expenses paid by the Company, of which the Company used $47.9 million to pay the cost of the capped call transactions described below. The Company utilized $439.9 million to repay indebtedness outstanding under its revolving credit facility and pay related fees and expenses.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the Convertible Senior Notes will be convertible only upon satisfaction of one or more of the following conditions: • during any calendar quarter commencing after the calendar quarter ending on September 30, 2020 (and only during such calendar quarter), if the last reported sale price of the Company’s Class C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r distributions on the Company’s Class C common stock; or • if the Company calls any Convertible Senior Notes for redemption prior to the close of business on the business day immediately preceding January 1, 2024.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On or after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The Convertible Senior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a debt discount, was valued as the difference between the face value of the Convertible Senior Notes and the fair value of the liability component. In connection with the Convertible Senior Notes issuance, the Company incurred deferred financing costs of $12.0 million, primarily related to fees paid to the initial purchasers of the offering, as well as legal and accounting fees. These costs were allocated on a pro rata basis, with $9.7 million allocated to the debt component and $2.3 million allocated to the equity component. The debt discount and the debt portion of the deferred financing costs are being amortized to interest expense over the term of the Convertible Senior Notes using an effective interest rate of 7%. The Convertible Senior Notes consist of the following components: (In thousands) June 30, 2020 June 30, 2019 Liability component Principal $ 500,000 $ — Unamortized debt discount (92,777) — Unamortized issuance costs (9,611) — Net carrying amount $ 397,612 $ — Equity component, net of issuance costs $ 92,253 $ — Interest expense related to the Convertible Senior Notes consists of the following as of the periods indicated: Three months ended June 30, Six months ended June 30, (In thousands) 2020 2019 2020 2019 Coupon interest $ 625 $ — $ 625 $ — Non-cash amortization of debt discount 1,740 — 1,740 — Amortization of deferred financing costs 204 — 204 — Convertible senior notes interest expense $2,569 $0 $2,569 $0 In connection with the issuance of the Convertible Senior Notes, the Company recorded a $12.1 million net deferred tax liability and a corresponding reduction in valuation allowance. As a result, there was no net impact to the Company’s deferred income taxes or additional paid in capital on the unaudited consolidated balance sheet. 3.250% Senior Notes In June 2016, the Company issued $600.0 million aggregate principal amount of 3.250% senior unsecured notes due June 15, 2026 (the “Senior Notes”). Interest is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3 million in financing costs in connection with the Senior Notes. Interest Expense Interest expense, net, was $11.3 million and $6.0 million for the three months ended June 30, 2020 and 2019, respectively, and $17.3 million and $10.2 million for the six months ended June 30, 2020 and 2019, respectively, inclusive of amounts related to the Senior Convertible Notes, as detailed above. Interest expense includes amortization of deferred financing costs, bank fees, capital and built-to-suit lease interest and interest expense under the credit and other long term deb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Action”). On August 4, 2017, the lead plaintiff in the Consolidated Action, North East Scotland Pension Fund, joined by named plaintiff Bucks County Employees Retirement Fund, filed a consolidated amended complaint (the “Amended Complaint”) against the Company, the Company’s then-Chief Executive Officer, Kevin Plank, and former Chief Financial Officers Lawrence Molloy and Brad Dickerson. The Amended Complaint alleged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ed claims under Sections 11 and 15 of the Securities Act of 1933, as amended (the “Securities Act”), in connection with the Company’s public offering of senior unsecured notes in June 2016. The Securities Act claims were asserted against the Company, Mr. Plank, Mr. Molloy, the Company’s directors who signed the registration statement pursuant to which the offering was made and the underwriters that participated in the offering. The Amended Complaint alleged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District Court dismissed the Securities Act claims with prejudice and the Exchange Act claims without prejudice. The lead plaintiff filed a Second Amended Complaint on November 16, 2018, asserting claims under the Exchange Act and naming the Company and Mr. Plank as the remaining defendants. The remaining defendants filed a motion to dismiss the Second Amended Complaint on January 17, 2019. On August 19, 2019, the District Court dismissed the Second Amended Complaint with prejudice. In September 2019, plaintiffs filed an appeal in the United States Court of Appeals for the Fourth Circuit challenging the decisions by the District Court on September 19, 2018 and August 19, 2019 (the “Appeal”). The Appeal was fully briefed as of January 16, 2020. On November 18, 2019, before briefing on the Appeal was complete, the lead plaintiff filed in the District Court a motion for an indicative ruling under Federal Rule of Civil Procedure 62.1 (the “Rule 62.1 Motion”) seeking relief from the final judgment pursuant to Federal Rule of Civil Procedure 60(b). The Rule 62.1 Motion alleged that purported newly discovered evidence entitled the lead plaintiff to relief from the District Court’s final judgment. On January 22, 2020, the District Court granted the Rule 62.1 motion and indicated that it would grant a motion for relief from the final judgment and provide the lead plaintiff with the opportunity to file a third amended complaint if the Fourth Circuit remands for that purpose. The District Court further stated that it would, upon remand, consolidate the matter with Patel v. Under Armour, Inc. and Waronker v. Under Armour Inc., described below, and appoint the lead plaintiff of In re Under Armour Securities Litigation as the lead plaintiff over the consolidated cases. The Company continues to believe that the claims are without merit and intends to defend the lawsuit vigorously. However, because of the inherent uncertainty as to the outcome of this proceeding, the Company is unable at this time to estimate the possible impact of this matter. Patel v. Under Armour, Inc. and Waronker v. Under Armour, Inc. On November 6, 2019, a purported shareholder of the Company filed a securities case in the United States District Court for the District of Maryland against the Company and the Company’s then-Chief Executive Officer, Kevin Plank, Chief Financial Officer, David Bergman, and then-Chief Operating Officer, Patrik Frisk, as well as former Chief Financial Officer Lawrence Molloy (captioned Patel v. Under Armour, Inc ., No 1:19-cv-03209-RDB). The complaint alleges violations of Section 10(b) (and Rule 10b-5) of the Exchange Act, against all defendants, and Section 20(a) control person liability under the Exchange Act against the current and former officers named in the complaint. The complaint claims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and the United States Securities and Exchange Commission since July 2017. The class period identified in the complaint is August 3, 2016 through November 1, 2019, inclusive. On December 17, 2019, a purported shareholder of the Company filed a securities case in the United States District Court for the District of Maryland against the Company, Mr. Plank, Mr. Bergman, Mr. Frisk, and two former Chief Financial Officers of the Company (captioned Waronker v. Under Armour, Inc. , No. 1:19-cv-03581-RDB). Like the Patel complaint, the Waronker complaint alleges violations of Section 10(b) (and Rule 10b-5) of the Exchange Act, against all defendants, and Section 20(a) control person liability under the Exchange Act against the current and former officers named in the complaint. The complaint claims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and the United States Securities and Exchange Commission since July 2017. The class period identified in the complaint is September 16, 2015 through November 1, 2019, inclusive. The Court has not consolidated these cases or appointed a lead plaintiff and the Company has no pending deadline to respond to the complaint in either of these actions. As described above, the Court indicated in a January 22, 2020 decision in the In re Under Armour Securities Litigation case that it anticipated consolidating these cases with that matter and appointing the lead plaintiff in In re Under Armour Securities Litigation as the lead plaintiff over the consolidated cases, in the event that the Fourth Circuit remands the In re Under Armour Securities Litigation case. The Company believes that the claims are without merit and intends to defend the lawsuits vigorously. However, because of the inherent uncertainty as to the outcome of these proceedings, the Company is unable at this time to estimate the possible impact of these matters. Derivative Complaints In June and July 2018, three purported stockholder derivative complaints were filed. Two of the complaints were filed in Maryland state court (in cases captioned Kenney v. Plank, et al. (filed June 29, 2018) and Luger v. Plank, et al. (filed July 26, 2018), respectively), and those cases were consolidated on October 19, 2018 under the caption Kenney v. Plank, et. al. The other complaint was filed in the United States District Court for the District of Maryland (in a case captioned Andersen v. Plank et al. (filed July 23, 2018)). The operative complaints in these cases name Mr. Plank, certain other members of the Company’s Board of Directors and certain former Company executives as defendants, and name the Company as a nominal defendant. The operative complaints include allegations similar to those in the In re Under Armour Securities Litigation matter discussed above that challenges, among other things, the Company’s disclosures related to growth and consumer demand for certain of the Company’s products and stock sales by certain individual defendants. The operative complaints in each of these cases assert breach of fiduciary duty and unjust enrichment claims against the individual defendants. These complaints seek damages on behalf of the Company and certain corporate governance related actions. The operative complaint in the Kenney matter also makes allegations related to the Company’s purchase of certain parcels of land from entities controlled by Mr. Plank (through Sagamore Development Company, LLC (“Sagamore”)). Sagamore purchased th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The operative complaint asserts breach of fiduciary duty and corporate waste claims against the individual defendants in connection with the Company’s purchase of these parcels and a claim against Sagamore for supposedly aiding and abetting those alleged breaches. Both actions are currently stayed. The Andersen action was stayed between December 2018 and August 2019 pursuant to a court order. In September 2019, pursuant to an agreement between the parties, the court in the Andersen action entered an order staying that case pending the resolution of the Appeal in In re Under Armour Securities Litigation. On March 29, 2019, the court in the consolidated Kenney action granted the Company’s and the defendants’ motion to stay that case pending the outcome of both the In re Under Armour Securities Litigation and an earlier-filed derivative action asserting similar claims relating to the Company’s purchase of parcels in Port Covington (which action has since been dismissed in its entirety). Prior to the filing of the derivative complaints in Kenney v. Plank, et al., Luger v. Plank, et al., and Andersen v. Plank et al., eac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each of these purported stockholders of that determination. The Company believes that the claims asserted in the derivative complaints are without merit and intends to defend these matters vigorously. However, because of the inherent uncertainty as to the outcome of these proceedings, the Company is unable at this time to estimate the possible impact of the outcome of these matters. Wells Notices In addition to the Company’s material pending legal proceedings, as previously disclosed, in July 2020, the Company, as well as Kevin Plank and David Bergman (together, the “Executives”), received “Wells Notices” from the SEC relating to the Company’s disclosures covering the third quarter of 2015 through the period ending December 31, 2016, regarding the use of “pull forward” sales in connection with revenue during those quarters. The Wells Notices informed the Company that the SEC Staff has made a preliminary determination to recommend that the SEC file an enforcement action against the Company and each of the Executives that would allege certain violations of the Securities Act of 1933 and the Securities Exchange Act of 1934 and certain rules promulgated thereunder. The Wells Notices delivered to the Executives also reference potential charges related to the Executives’ participation in the Company’s violations, as well as control person liability under the Exchange Act. The potential relief to be sought referenced in the Wells Notices included an injunction, a cease-and-desist order, disgorgement, prejudgment interest, and civil monetary penalties, as well as, in the case of the Executives, a bar from serving as an officer or director of a public company. A Wells Notice is neither a formal charge of wrongdoing nor a final determination that the recipient has violated any law, and to date no legal proceedings have been brought against the Company or the Executives with respect to this matter. The Company and the Executives maintain that their actions were appropriate and intend to pursue the Wells Notice process, which will include the opportunity to respond to the SEC Staff’s position, and also expect to engage in a dialogue with the SEC Staff to work toward a resolution of this matter. Data Incident In 2018, an unauthorized third party acquired data associated with the Company's Connected Fitness users' accounts for the Company's MyFitnessPal application and website. The Company has faced consumer class action lawsuits associated with this incident and has received inquiries regarding the incident from certain government regulators and agencies. The Company does not currently consider these matters to be material and believes its insurance coverage will provide coverage should any significant expense ari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liabilities) measured at fair value on a recurring basis are set forth in the table below: June 30, 2020 December 31, 2019 June 30, 2019 (In thousands) Level 1 Level 2 Level 3 Level 1 Level 2 Level 3 Level 1 Level 2 Level 3 Derivative foreign currency contracts (see Note 11) $ — $ 18,796 $ — $ — $ (7,151) $ — $ — $ 8,599 $ — TOLI policies held by the Rabbi Trust — 6,378 — — 6,543 — — 6,092 — Deferred Compensation Plan obligations — (12,129) — — (10,839) — — (9,860)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rust owned life insuranc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June 30, 2020 , the fair value of the Company's Convertible Senior Notes was $569.0 million. As of June 30, 2020 , December 31, 2019, and June 30, 2019, the fair value of the Company's Senior Notes was $530.1 million, $587.5 million and $567.2 million, respectively. The carrying value of the Company's other long term debt approximated its fair value as of June 30, 2020 , December 31, 2019 and June 30, 2019. The fair value of long term debt is estimated based upon quoted prices for similar instruments or quoted prices for identical instruments in inactive markets (Level 2). Some assets are not measured at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Stock Based Compensation Performance-Based Equity Compensation The Company grants a combination of time-based and performance-based restricted stock units and stock options as part of its incentive compensation. Certain senior executives are eligible to receive performance-based awards. The Company did not grant any performance-based restricted stock units or stock options during the three or six months ended June 30, 2020. During 2019, the Company granted performance-based restricted stock units or stock options with vesting conditions tied to the achievement of revenue and operating income targets for 2019 and 2020. As of March 31, 2020, the Company deemed the achievement of these revenue and operating income targets improbable, accordingly, a reversal of $2.9 million of expense was recorded for the performance-based restricted stock units and stock options. No expense for these awards has been recorded during the three months ended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6 Months Ended</t>
        </is>
      </c>
    </row>
    <row r="2">
      <c r="B2" s="2" t="inlineStr">
        <is>
          <t>Jun. 30, 2020</t>
        </is>
      </c>
    </row>
    <row r="3">
      <c r="A3" s="3" t="inlineStr">
        <is>
          <t>Derivative Instruments and Hedging Activities Disclosure [Abstract]</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June 30, 2020, the Company has hedge instruments, primarily for British Pound/U.S. Dollar, U.S. Dollar/Chinese Renminbi, U.S. Dollar/Canadian Dollar, Euro/U.S. Dollar, U.S. Dollar/Japanese Yen, and U.S. Dollar/Mexican Peso currency pairs. All derivatives are recognized on the unaudited consolidated balance sheets at fair value and classified based on the instrument’s maturity date. The following table presents the fair values of derivative instruments within the unaudited consolidated balance sheets. Refer to Note 9 for a discussion of the fair value measurements. (In thousands) Balance Sheet Classification June 30, 2020 December 31, 2019 June 30, 2019 Derivatives designated as hedging instruments under ASC 815 Foreign currency contracts Other current assets $ 19,441 $ 4,040 $ 10,427 Foreign currency contracts Other long term assets 1,709 24 694 Interest rate swap contracts Other long term assets — — — Total derivative assets designated as hedging instruments $ 21,150 $ 4,064 $ 11,121 Foreign currency contracts Other current liabilities $ 16 $ 8,772 $ 2,425 Foreign currency contracts Other long term liabilities — $ 2,443 $ 133 Total derivative liabilities designated as hedging instruments $ 16 $ 11,215 $ 2,558 Derivatives not designated as hedging instruments under ASC 815 Foreign currency contracts Other current assets $ 1,106 $ 2,337 $ 1,112 Total derivative assets not designated as hedging instruments $ 1,106 $ 2,337 $ 1,112 Foreign currency contracts Other current liabilities $ 4,494 $ 9,510 $ 8,830 Total derivative liabilities not designated as hedging instruments $ 4,494 $ 9,510 $ 8,830 The following table presents the amounts in the unaudited consolidated statements of operations in which the effects of cash flow hedges are recorded and the effects of cash flow hedge activity on these line items. Three months ended June 30, Six months ended June 30, 2020 2019 2020 2019 (In thousands) Total Amount of Gain (Loss) on Cash Flow Hedge Activity Total Amount of Gain (Loss) on Cash Flow Hedge Activity Total Amount of Gain (Loss) on Cash Flow Hedge Activity Total Amount of Gain (Loss) on Cash Flow Hedge Activity Net revenues $ 707,640 $1,489 $ 1,191,729 $ 4,420 $ 1,637,880 $3,277 $2,396,451 $ 8,212 Cost of goods sold 358,471 1,565 637,408 1,468 857,727 2,683 1,297,343 2,208 Interest expense, net (11,336) (9) (5,988) (9) (17,296) (18) (10,226) 1,616 Other expense, net (4,843) — (1,128) 152 (3,309) 21 (1,795) 792 The following tables present the amounts affecting the unaudited statements of comprehensive income (loss). (In thousands) Balance as of Amount of gain (loss) recognized in other comprehensive income (loss) on derivatives Amount of gain (loss) reclassified from other comprehensive income (loss) into income Balance as of June 30, 2020 Derivatives designated as cash flow hedges Foreign currency contracts 37,965 (8,716) 3,049 26,200 Interest rate swaps (568) — (9) (559) Total designated as cash flow hedges $ 37,397 $ (8,716) $ 3,040 $ 25,641 (In thousands) Balance as of Amount of gain (loss) recognized in other comprehensive income (loss) on derivatives Amount of gain (loss) reclassified from other comprehensive income (loss) into income Balance as of June 30, 2020 Derivatives designated as cash flow hedges Foreign currency contracts (6,005) 38,159 5,954 26,200 Interest rate swaps (577) — (18) (559) Total designated as cash flow hedges $ (6,582) $ 38,159 $ 5,936 $ 25,641 (In thousands) Balance as of Amount of gain (loss) recognized in other comprehensive income (loss) on derivatives Amount of gain (loss) reclassified from other comprehensive income (loss) into income Balance as of Derivatives designated as cash flow hedges Foreign currency contracts 11,765 5,870 6,040 11,595 Interest rate swaps (604) — (9) (595) Total designated as cash flow hedges $ 11,161 $ 5,870 $ 6,031 $ 11,000 (In thousands) Balance as of Amount of gain (loss) recognized in other comprehensive income (loss) on derivatives Amount of gain (loss) reclassified from other comprehensive income (loss) into income Balance as of Derivatives designated as cash flow hedges Foreign currency contracts 21,908 899 11,212 11,595 Interest rate swaps 954 67 1,616 (595) Total designated as cash flow hedges $ 22,862 $ 966 $ 12,828 $ 11,000 The following table presents the amounts in the unaudited consolidated statements of operations in which the effects of undesignated derivative instruments are recorded and the effects of fair value hedge activity on these line items. Three months ended June 30, Six months ended June 30, 2020 2019 2020 2019 (In thousands) Total Amount of Gain (Loss) on Fair Value Hedge Activity Total Amount of Gain (Loss) on Fair Value Hedge Activity Total Amount of Gain (Loss) on Fair Value Hedge Activity Total Amount of Gain (Loss) on Fair Value Hedge Activity Other expense, net $ (4,843) $ 841 $ (1,128) $ (1,706) $ (3,309) $ (1,985) $ (1,795) $ (2,155)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June 30, 2020, December 31, 2019 and June 30, 2019, the aggregate notional value of the Company's outstanding cash flow hedges was $462.3 million, $879.8 million and $597.1 million, respectively, with contract maturities ranging from one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7 for a discussion of long term debt. As of June 30, 2020, the Company had no outstanding interest rate swap contracts.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unaudited consolidated statements of operations in the same manner as the underlying exposure. The Company evaluated the probability of certain hedged forecasted transactions and determined certain transactions, against which hedges were designated, were no longer probable of occurring by the end of the originally specified time period, as a result of the impacts of COVID-19. The amounts recorded in other income (expense), previously recorded in accumulated other comprehensive income, as a result of the discontinuance of cash flow hedges were not material for the three and six months ended June 30, 2020. Undesignated Derivative Instruments The Company may elect to enter into foreign exchange forward contracts to mitigate the change in fair value of specific assets and liabilities on the unaudited consolidated balance sheets. These undesignated instruments are recorded at fair value as a derivative asset or liability on the unaudited consolidated balance sheets with their corresponding change in fair value recognized in other expense, net, together with the re-measurement gain or loss from the hedged balance sheet position. As of June 30, 2020, December 31, 2019 and June 30, 2019, the total notional value of the Company's outstanding undesignated derivative instruments was $319.1 million, $304.2 million and $464.7 million, respectively.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audited Consolidated Balance Sheets - USD ($) $ in Thousands</t>
        </is>
      </c>
      <c r="B1" s="2" t="inlineStr">
        <is>
          <t>Jun. 30, 2020</t>
        </is>
      </c>
      <c r="C1" s="2" t="inlineStr">
        <is>
          <t>Dec. 31, 2019</t>
        </is>
      </c>
      <c r="D1" s="2" t="inlineStr">
        <is>
          <t>Jun. 30, 2019</t>
        </is>
      </c>
    </row>
    <row r="2">
      <c r="A2" s="3" t="inlineStr">
        <is>
          <t>Current assets</t>
        </is>
      </c>
    </row>
    <row r="3">
      <c r="A3" s="4" t="inlineStr">
        <is>
          <t>Cash and cash equivalents</t>
        </is>
      </c>
      <c r="B3" s="6" t="n">
        <v>1079409</v>
      </c>
      <c r="C3" s="6" t="n">
        <v>788072</v>
      </c>
      <c r="D3" s="6" t="n">
        <v>455726</v>
      </c>
    </row>
    <row r="4">
      <c r="A4" s="4" t="inlineStr">
        <is>
          <t>Accounts receivable, net</t>
        </is>
      </c>
      <c r="B4" s="5" t="n">
        <v>568430</v>
      </c>
      <c r="C4" s="5" t="n">
        <v>708714</v>
      </c>
      <c r="D4" s="5" t="n">
        <v>735181</v>
      </c>
    </row>
    <row r="5">
      <c r="A5" s="4" t="inlineStr">
        <is>
          <t>Inventories</t>
        </is>
      </c>
      <c r="B5" s="5" t="n">
        <v>1198509</v>
      </c>
      <c r="C5" s="5" t="n">
        <v>892258</v>
      </c>
      <c r="D5" s="5" t="n">
        <v>965711</v>
      </c>
    </row>
    <row r="6">
      <c r="A6" s="4" t="inlineStr">
        <is>
          <t>Prepaid expenses and other current assets</t>
        </is>
      </c>
      <c r="B6" s="5" t="n">
        <v>242661</v>
      </c>
      <c r="C6" s="5" t="n">
        <v>313165</v>
      </c>
      <c r="D6" s="5" t="n">
        <v>287829</v>
      </c>
    </row>
    <row r="7">
      <c r="A7" s="4" t="inlineStr">
        <is>
          <t>Total current assets</t>
        </is>
      </c>
      <c r="B7" s="5" t="n">
        <v>3089009</v>
      </c>
      <c r="C7" s="5" t="n">
        <v>2702209</v>
      </c>
      <c r="D7" s="5" t="n">
        <v>2444447</v>
      </c>
    </row>
    <row r="8">
      <c r="A8" s="4" t="inlineStr">
        <is>
          <t>Property and equipment, net</t>
        </is>
      </c>
      <c r="B8" s="5" t="n">
        <v>702885</v>
      </c>
      <c r="C8" s="5" t="n">
        <v>792148</v>
      </c>
      <c r="D8" s="5" t="n">
        <v>795499</v>
      </c>
    </row>
    <row r="9">
      <c r="A9" s="4" t="inlineStr">
        <is>
          <t>Operating lease right-of-use assets</t>
        </is>
      </c>
      <c r="B9" s="5" t="n">
        <v>568010</v>
      </c>
      <c r="C9" s="5" t="n">
        <v>591931</v>
      </c>
      <c r="D9" s="5" t="n">
        <v>606018</v>
      </c>
    </row>
    <row r="10">
      <c r="A10" s="4" t="inlineStr">
        <is>
          <t>Goodwill</t>
        </is>
      </c>
      <c r="B10" s="5" t="n">
        <v>486868</v>
      </c>
      <c r="C10" s="5" t="n">
        <v>550178</v>
      </c>
      <c r="D10" s="5" t="n">
        <v>548762</v>
      </c>
    </row>
    <row r="11">
      <c r="A11" s="4" t="inlineStr">
        <is>
          <t>Intangible assets, net</t>
        </is>
      </c>
      <c r="B11" s="5" t="n">
        <v>38748</v>
      </c>
      <c r="C11" s="5" t="n">
        <v>36345</v>
      </c>
      <c r="D11" s="5" t="n">
        <v>39527</v>
      </c>
    </row>
    <row r="12">
      <c r="A12" s="4" t="inlineStr">
        <is>
          <t>Deferred income taxes</t>
        </is>
      </c>
      <c r="B12" s="5" t="n">
        <v>42589</v>
      </c>
      <c r="C12" s="5" t="n">
        <v>82379</v>
      </c>
      <c r="D12" s="5" t="n">
        <v>129403</v>
      </c>
    </row>
    <row r="13">
      <c r="A13" s="4" t="inlineStr">
        <is>
          <t>Other long term assets</t>
        </is>
      </c>
      <c r="B13" s="5" t="n">
        <v>75232</v>
      </c>
      <c r="C13" s="5" t="n">
        <v>88341</v>
      </c>
      <c r="D13" s="5" t="n">
        <v>116252</v>
      </c>
    </row>
    <row r="14">
      <c r="A14" s="4" t="inlineStr">
        <is>
          <t>Total assets</t>
        </is>
      </c>
      <c r="B14" s="5" t="n">
        <v>5003341</v>
      </c>
      <c r="C14" s="5" t="n">
        <v>4843531</v>
      </c>
      <c r="D14" s="5" t="n">
        <v>4679908</v>
      </c>
    </row>
    <row r="15">
      <c r="A15" s="3" t="inlineStr">
        <is>
          <t>Current liabilities</t>
        </is>
      </c>
    </row>
    <row r="16">
      <c r="A16" s="4" t="inlineStr">
        <is>
          <t>Revolving credit facility, current</t>
        </is>
      </c>
      <c r="B16" s="5" t="n">
        <v>250000</v>
      </c>
      <c r="C16" s="5" t="n">
        <v>0</v>
      </c>
      <c r="D16" s="5" t="n">
        <v>0</v>
      </c>
    </row>
    <row r="17">
      <c r="A17" s="4" t="inlineStr">
        <is>
          <t>Accounts payable</t>
        </is>
      </c>
      <c r="B17" s="5" t="n">
        <v>664288</v>
      </c>
      <c r="C17" s="5" t="n">
        <v>618194</v>
      </c>
      <c r="D17" s="5" t="n">
        <v>607382</v>
      </c>
    </row>
    <row r="18">
      <c r="A18" s="4" t="inlineStr">
        <is>
          <t>Accrued expenses</t>
        </is>
      </c>
      <c r="B18" s="5" t="n">
        <v>266399</v>
      </c>
      <c r="C18" s="5" t="n">
        <v>374694</v>
      </c>
      <c r="D18" s="5" t="n">
        <v>304063</v>
      </c>
    </row>
    <row r="19">
      <c r="A19" s="4" t="inlineStr">
        <is>
          <t>Customer refund liabilities</t>
        </is>
      </c>
      <c r="B19" s="5" t="n">
        <v>199016</v>
      </c>
      <c r="C19" s="5" t="n">
        <v>219424</v>
      </c>
      <c r="D19" s="5" t="n">
        <v>241456</v>
      </c>
    </row>
    <row r="20">
      <c r="A20" s="4" t="inlineStr">
        <is>
          <t>Operating lease liabilities</t>
        </is>
      </c>
      <c r="B20" s="5" t="n">
        <v>148408</v>
      </c>
      <c r="C20" s="5" t="n">
        <v>125900</v>
      </c>
      <c r="D20" s="5" t="n">
        <v>116219</v>
      </c>
    </row>
    <row r="21">
      <c r="A21" s="4" t="inlineStr">
        <is>
          <t>Other current liabilities</t>
        </is>
      </c>
      <c r="B21" s="5" t="n">
        <v>90503</v>
      </c>
      <c r="C21" s="5" t="n">
        <v>83797</v>
      </c>
      <c r="D21" s="5" t="n">
        <v>63521</v>
      </c>
    </row>
    <row r="22">
      <c r="A22" s="4" t="inlineStr">
        <is>
          <t>Total current liabilities</t>
        </is>
      </c>
      <c r="B22" s="5" t="n">
        <v>1618614</v>
      </c>
      <c r="C22" s="5" t="n">
        <v>1422009</v>
      </c>
      <c r="D22" s="5" t="n">
        <v>1332641</v>
      </c>
    </row>
    <row r="23">
      <c r="A23" s="4" t="inlineStr">
        <is>
          <t>Long term debt, net of current maturities</t>
        </is>
      </c>
      <c r="B23" s="5" t="n">
        <v>987949</v>
      </c>
      <c r="C23" s="5" t="n">
        <v>592687</v>
      </c>
      <c r="D23" s="5" t="n">
        <v>591396</v>
      </c>
    </row>
    <row r="24">
      <c r="A24" s="4" t="inlineStr">
        <is>
          <t>Operating lease liabilities, non-current</t>
        </is>
      </c>
      <c r="B24" s="5" t="n">
        <v>892465</v>
      </c>
      <c r="C24" s="5" t="n">
        <v>580635</v>
      </c>
      <c r="D24" s="5" t="n">
        <v>601665</v>
      </c>
    </row>
    <row r="25">
      <c r="A25" s="4" t="inlineStr">
        <is>
          <t>Other long term liabilities</t>
        </is>
      </c>
      <c r="B25" s="5" t="n">
        <v>80899</v>
      </c>
      <c r="C25" s="5" t="n">
        <v>98113</v>
      </c>
      <c r="D25" s="5" t="n">
        <v>105932</v>
      </c>
    </row>
    <row r="26">
      <c r="A26" s="4" t="inlineStr">
        <is>
          <t>Total liabilities</t>
        </is>
      </c>
      <c r="B26" s="5" t="n">
        <v>3579927</v>
      </c>
      <c r="C26" s="5" t="n">
        <v>2693444</v>
      </c>
      <c r="D26" s="5" t="n">
        <v>2631634</v>
      </c>
    </row>
    <row r="27">
      <c r="A27" s="4" t="inlineStr">
        <is>
          <t>Commitments and contingencies</t>
        </is>
      </c>
      <c r="B27" s="4" t="inlineStr">
        <is>
          <t xml:space="preserve"> </t>
        </is>
      </c>
      <c r="C27" s="4" t="inlineStr">
        <is>
          <t xml:space="preserve"> </t>
        </is>
      </c>
      <c r="D27" s="4" t="inlineStr">
        <is>
          <t xml:space="preserve"> </t>
        </is>
      </c>
    </row>
    <row r="28">
      <c r="A28" s="3" t="inlineStr">
        <is>
          <t>Stockholders’ equity</t>
        </is>
      </c>
    </row>
    <row r="29">
      <c r="A29" s="4" t="inlineStr">
        <is>
          <t>Additional paid-in capital</t>
        </is>
      </c>
      <c r="B29" s="5" t="n">
        <v>1044055</v>
      </c>
      <c r="C29" s="5" t="n">
        <v>973717</v>
      </c>
      <c r="D29" s="5" t="n">
        <v>946488</v>
      </c>
    </row>
    <row r="30">
      <c r="A30" s="4" t="inlineStr">
        <is>
          <t>Retained earnings</t>
        </is>
      </c>
      <c r="B30" s="5" t="n">
        <v>450750</v>
      </c>
      <c r="C30" s="5" t="n">
        <v>1226986</v>
      </c>
      <c r="D30" s="5" t="n">
        <v>1141129</v>
      </c>
    </row>
    <row r="31">
      <c r="A31" s="4" t="inlineStr">
        <is>
          <t>Accumulated other comprehensive loss</t>
        </is>
      </c>
      <c r="B31" s="5" t="n">
        <v>-71541</v>
      </c>
      <c r="C31" s="5" t="n">
        <v>-50765</v>
      </c>
      <c r="D31" s="5" t="n">
        <v>-39492</v>
      </c>
    </row>
    <row r="32">
      <c r="A32" s="4" t="inlineStr">
        <is>
          <t>Total stockholders’ equity</t>
        </is>
      </c>
      <c r="B32" s="5" t="n">
        <v>1423414</v>
      </c>
      <c r="C32" s="5" t="n">
        <v>2150087</v>
      </c>
      <c r="D32" s="5" t="n">
        <v>2048274</v>
      </c>
    </row>
    <row r="33">
      <c r="A33" s="4" t="inlineStr">
        <is>
          <t>Total liabilities and stockholders’ equity</t>
        </is>
      </c>
      <c r="B33" s="5" t="n">
        <v>5003341</v>
      </c>
      <c r="C33" s="5" t="n">
        <v>4843531</v>
      </c>
      <c r="D33" s="5" t="n">
        <v>4679908</v>
      </c>
    </row>
    <row r="34">
      <c r="A34" s="4" t="inlineStr">
        <is>
          <t>Class A Common Stock</t>
        </is>
      </c>
    </row>
    <row r="35">
      <c r="A35" s="3" t="inlineStr">
        <is>
          <t>Stockholders’ equity</t>
        </is>
      </c>
    </row>
    <row r="36">
      <c r="A36" s="4" t="inlineStr">
        <is>
          <t>Common Stock</t>
        </is>
      </c>
      <c r="B36" s="5" t="n">
        <v>62</v>
      </c>
      <c r="C36" s="5" t="n">
        <v>62</v>
      </c>
      <c r="D36" s="5" t="n">
        <v>62</v>
      </c>
    </row>
    <row r="37">
      <c r="A37" s="4" t="inlineStr">
        <is>
          <t>Class B Convertible Common Stock</t>
        </is>
      </c>
    </row>
    <row r="38">
      <c r="A38" s="3" t="inlineStr">
        <is>
          <t>Stockholders’ equity</t>
        </is>
      </c>
    </row>
    <row r="39">
      <c r="A39" s="4" t="inlineStr">
        <is>
          <t>Common Stock</t>
        </is>
      </c>
      <c r="B39" s="5" t="n">
        <v>11</v>
      </c>
      <c r="C39" s="5" t="n">
        <v>11</v>
      </c>
      <c r="D39" s="5" t="n">
        <v>11</v>
      </c>
    </row>
    <row r="40">
      <c r="A40" s="4" t="inlineStr">
        <is>
          <t>Class C Common Stock</t>
        </is>
      </c>
    </row>
    <row r="41">
      <c r="A41" s="3" t="inlineStr">
        <is>
          <t>Stockholders’ equity</t>
        </is>
      </c>
    </row>
    <row r="42">
      <c r="A42" s="4" t="inlineStr">
        <is>
          <t>Common Stock</t>
        </is>
      </c>
      <c r="B42" s="6" t="n">
        <v>77</v>
      </c>
      <c r="C42" s="6" t="n">
        <v>76</v>
      </c>
      <c r="D42" s="6" t="n">
        <v>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0</t>
        </is>
      </c>
    </row>
    <row r="3">
      <c r="A3" s="3" t="inlineStr">
        <is>
          <t>Income Tax Disclosure [Abstract]</t>
        </is>
      </c>
    </row>
    <row r="4">
      <c r="A4" s="4" t="inlineStr">
        <is>
          <t>Provision for Income Taxes</t>
        </is>
      </c>
      <c r="B4" s="4" t="inlineStr">
        <is>
          <t>Provision for Income Taxes Provision for Income Taxes The effective rates for income taxes were 1.7% and 30.9% for the three months ended June 30, 2020 and 2019, respectively. The change in the Company’s effective tax rate was primarily driven by the proportion of earnings subject to tax in the United States as compared to foreign jurisdictions in each period and the impact of recording valuation allowances against the majority of 2020 losses forecasted in the United States and against all 2020 losses forecasted in China during the three months ended June 30, 2020. Cares Act On March 27, 2020 the United States enacted the CARES Act to combat the negative economic impact of the COVID-19 pandemic. The CARES Act includes several provisions aimed at assisting corporate taxpayers, including the allowance of a five-year carryback for net operating losses originating in the 2018, 2019, and 2020 tax years; removal of the taxable income limitation on net operating loss utilization for tax years before 2021; loosening of the interest deduction limitation in the 2019 and 2020 tax years; and correcting the drafting error from the Tax Cuts and Jobs Act related to the tax life for qualified improvement property. The Company’s effective tax rate for the three months ended June 30, 2020 includes the income tax accounting impacts of the CARES Act. More specifically, the effective tax rate includes a benefit for the portion of forecasted 2020 net operating losses in the United State federal jurisdiction able to be carried back to offset taxable income in the five-year carryback period. This benefit partially offsets the impact of recording valuation allowances against the majority of the Company’s deferred tax assets in the United States federal jurisdiction.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represents a reconciliation from basic income (loss) per share to diluted income (loss) per share: Three Months Ended June 30, Six Months Ended June 30, (In thousands, except per share amounts) 2020 2019 2020 2019 Numerator Net income (loss) $ (182,895) $ (17,349) $ (772,576) $ 5,128 Denominator Weighted average common shares outstanding Class A, B and C 454,121 451,066 453,496 450,411 Effect of dilutive securities Class A, B, and C — — — 3,306 Weighted average common shares and dilutive securities outstanding Class A, B, and C 454,121 451,066 453,496 453,717 Basic net income (loss) per share of Class A, B and C common stock $ (0.40) $ (0.04) $ (1.70) $ 0.01 Diluted net income (loss) per share of Class A, B and C common stock $ (0.40) $ (0.04) $ (1.70)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and Disaggregated Revenue</t>
        </is>
      </c>
      <c r="B1" s="2" t="inlineStr">
        <is>
          <t>6 Months Ended</t>
        </is>
      </c>
    </row>
    <row r="2">
      <c r="B2" s="2" t="inlineStr">
        <is>
          <t>Jun. 30, 2020</t>
        </is>
      </c>
    </row>
    <row r="3">
      <c r="A3" s="3" t="inlineStr">
        <is>
          <t>Segment Reporting [Abstract]</t>
        </is>
      </c>
    </row>
    <row r="4">
      <c r="A4" s="4" t="inlineStr">
        <is>
          <t>Segment Data and Disaggregated Revenue</t>
        </is>
      </c>
      <c r="B4" s="4" t="inlineStr">
        <is>
          <t>Segment Data and Disaggregated Revenue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he CODM also receives discrete financial information for the Company's Connected Fitness segment. Total expenditures for additions to long-lived assets are not disclosed as this information is not regularly provided to the CODM. The Company excludes certain corporate costs from its segment profitability measures. The Company reports these costs within Corporate Other, which is designed to provide increased transparency and comparability of the Company's operating segments' performance. Corporate Other consists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restructuring and restructuring related charges; and certain foreign currency hedge gains and losses. The net revenues and operating income (loss) associated with the Company's segments are summarized in the following tables. Net revenues represent sales to external customers for each segment. Intercompany balances were eliminated for separate disclosure. Three Months Ended June 30, Six Months Ended June 30, (In thousands) 2020 2019 2020 2019 Net revenues North America $ 449,702 $ 816,220 $ 1,058,682 $ 1,659,469 EMEA 89,125 145,320 227,029 279,424 Asia-Pacific 123,265 154,113 218,951 298,398 Latin America 11,147 39,721 64,235 88,909 Connected Fitness 32,912 31,935 65,706 62,039 Corporate Other (1) 1,489 4,420 3,277 8,212 Total net revenues $ 707,640 $ 1,191,729 $ 1,637,880 $ 2,396,451 (1) Corporate Other revenues consist of foreign currency hedge gains and losses related to revenues generated by entities within the Company's operating segments, but managed through the Company's central foreign exchange risk management program. Three Months Ended June 30, Six Months Ended June 30, (In thousands) 2020 2019 2020 2019 Operating income (loss) North America $ 30,759 $ 139,198 $ 26,986 $ 299,471 EMEA (698) 10,493 3,006 22,711 Asia-Pacific (12,447) 19,647 (49,288) 39,450 Latin America (4,374) (3,891) (52,558) (4,250) Connected Fitness 3,691 11 7,391 1,080 Corporate Other (186,605) (176,940) (663,391) (334,685) Total operating income (loss) (169,674) (11,482) (727,854) 23,777 Interest expense, net (11,336) (5,988) (17,296) (10,226) Other expense, net (4,843) (1,128) (3,309) (1,795) Income (loss) before income taxes $ (185,853) $ (18,598) $ (748,459) $ 11,756 Net revenues by product category are as follows: Three Months Ended June 30, Six Months Ended June 30, (In thousands) 2020 2019 2020 2019 Apparel $ 425,858 $ 739,736 $ 1,024,145 $ 1,514,366 Footwear 185,089 284,080 394,777 576,627 Accessories 56,104 106,250 123,852 188,242 Net Sales 667,051 1,130,066 1,542,774 2,279,235 License revenues 6,188 25,308 26,123 46,965 Connected Fitness 32,912 31,935 65,706 62,039 Corporate Other (1) 1,489 4,420 3,277 8,212 Total net revenues $ 707,640 $ 1,191,729 $ 1,637,880 $ 2,396,451 (1) Corporate Other revenues consist of foreign currency hedge gains and losses related to revenues generated by entities within the Company's operating segments, but managed through the Company's central foreign exchange risk management program. Net revenues by distribution channel are as follows: Three Months Ended June 30, Six Months Ended June 30, (In thousands) 2020 2019 2020 2019 Wholesale $ 299,182 $ 707,388 $ 890,954 $ 1,525,319 Direct to Consumer 367,869 422,678 651,820 753,916 Net Sales 667,051 1,130,066 1,542,774 2,279,235 License revenues 6,188 25,308 26,123 46,965 Connected Fitness 32,912 31,935 65,706 62,039 Corporate Other (1) 1,489 4,420 3,277 8,212 Total net revenues $ 707,640 $ 1,191,729 $ 1,637,880 $ 2,396,451 (1) Corporate Other revenues consist of foreign currency hedge gains and losses related to revenues generated by entities within the Company's operating segments, but managed through the Company's central foreign exchange risk management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solidated financial statements include the accounts of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for interim consolidated financial statements. These consolidated financial statements are presented in U.S. Dollars. In the opinion of management, all adjustments consisting of normal, recurring adjustments considered necessary for a fair statement of the financial position and results of operations were included. Intercompany balances and transactions were eliminated upon consolidation. The consolidated balance sheet as of December 31, 2019 is derived from the audited financial statements included in the Company’s Annual Report on Form 10-K filed with the SEC for the year ended December 31, 2019 (the “2019 Form 10-K”), which should be read in conjunction with these unaudited consolidated financial statements. The unaudited results for the three and six months ended June 30, 2020, are not necessarily indicative of the results to be expected for the year ending December 31, 2020, or any other portions thereof. On March 2, 2020, the Company acquired, on a cash free, debt free basis, 100% of Triple Pte. Ltd. ("Triple"), a distributor of the Company's products in Southeast Asia. The results of operations of this acquisition have been consolidated with those of the Company beginning on March 2, 2020. Refer to Note 4 for a discussion of the acquisition. COVID-19 In March 2020, a novel strain of coronavirus (COVID-19) was declared a global pandemic by the World Health Organization. This pandemic has negatively affected the U.S. and global economies, disrupted global supply chains and financial markets, and led to significant travel and transportation restrictions, including mandatory closures and orders to “shelter-in-place”. During this period, the Company is focused on protecting the health and safety of its teammates, athletes and consumers, working with its customers and suppliers to minimize potential disruptions and supporting the community to address challenges posed by the global pandemic, while managing the Company's business in response to a changing dynamic. The Company's business operations and financial performance for the three and six months ended June 30, 2020 were materially impacted by COVID-19. These impacts are discussed within these notes to the unaudited consolidated financial statements, including but not limited to discussions related to long-lived asset and goodwill impairment, leases, long term debt, and income taxes. </t>
        </is>
      </c>
    </row>
    <row r="5">
      <c r="A5" s="4" t="inlineStr">
        <is>
          <t>Cash, Cash Equivalents and Restricted Cash</t>
        </is>
      </c>
      <c r="B5" s="4" t="inlineStr">
        <is>
          <t>Cash, Cash Equivalents and Restricted CashThe Company considers all highly liquid investments with an original maturity of three months or less at the date of purchase to be cash and cash equivalents. The Company's restricted cash is reserved for payments related to claims for its captive insurance program, which is included in prepaid expenses and other current assets on the Company's unaudited consolidated balance sheets.</t>
        </is>
      </c>
    </row>
    <row r="6">
      <c r="A6" s="4" t="inlineStr">
        <is>
          <t>Concentration of Credit Risk</t>
        </is>
      </c>
      <c r="B6" s="4" t="inlineStr">
        <is>
          <t>Concentration of Credit Risk Financial instruments that subject the Company to significant concentration of credit risk consist primarily of accounts receivable. The majority of the Company’s accounts receivable is due from large wholesale customers. One of the Company's customers accounted for 11% of accounts receivable as of June 30, 2020. None of the Company's customers accounted for more than 10% of accounts receivable as of December 31, 2019 and June 30, 2019, respectively. For the three and six months ended June 30, 2020 and 2019, no customer accounted for more than 10% of the Company's net revenues. Given the current U.S. and global economic environment and impacts of COVID-19, the Company regularly evaluates the credit risk of the large wholesale customers which make up the majority of the Company's accounts receivable. Refer to the "Credit Losses - Allowance for Doubtful Accounts" for a discussion of the evaluation of credit losses .</t>
        </is>
      </c>
    </row>
    <row r="7">
      <c r="A7" s="4" t="inlineStr">
        <is>
          <t>Sale of Accounts Receivable</t>
        </is>
      </c>
      <c r="B7" s="4" t="inlineStr">
        <is>
          <t>Sale of Accounts Receivable The Company has an agreement with a financial institution to sell selected accounts receivable on a recurring, non-recourse basis. Under the agreement, at any time and from time to time the balance of up to $140.0 million of the Company's accounts receivable may be sold to the financial institution. The Company's ability to utilize these agreements, however, may be limited by the credit ratings of the Company's customers. The Company removes the sold accounts receivable from the unaudited consolidated balance sheets at the time of sale. The Company does not retain any interests in the sold accounts receivable. The Company acts as the collection agent for the outstanding accounts receivable on behalf of the financial institutions. As of June 30, 2020, December 31, 2019 and June 30, 2019, no amounts remained outstanding under these agreements. The funding fee charged by the financial institutions is included in the other income (expense), net line item in the unaudited consolidated statement of operations.</t>
        </is>
      </c>
    </row>
    <row r="8">
      <c r="A8" s="4" t="inlineStr">
        <is>
          <t>Credit Losses - Allowance for Doubtful Accounts</t>
        </is>
      </c>
      <c r="B8" s="4" t="inlineStr">
        <is>
          <t xml:space="preserve">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s of product within the Company's wholesale and Connected Fitness channels, recorded in accounts receivable, net on the Company's unaudited consolidated balance sheet. The Company also has other receivables, including receivables from licensing arrangements, recorded in prepaid expenses and other current assets on the Company's unaudited consolidated balance sheet. Credit is extended to customers based on a credit review. The credit review considers each customer’s financial condition, including review of the customers established credit rating or the Company's assessment of the customer’s creditworthiness based on their financial statements absent a credit rating, local industry practices, and business strategy. A credit limit and terms are established for each customer based on the outcome of this review. The Company actively monitors ongoing credit exposure through review of customer balances against terms and payments against due dates. To mitigate credit risk, the Company may require customers to provide security in the form of guarantees, letters of credit, or prepayment. The Company is also exposed to credit losses through credit card receivables associated with the sales of products within the Company's direct to consumer channel. The allowance for doubtful accounts is based on the Company’s assessment of the collectibility of customer accounts. The Company makes ongoing estimates relating to the collectibility of accounts receivable and records an allowance for estimated losses resulting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In thousands) Balance as of March 31, 2020 Charged to Write-Offs Balance as of Allowance for doubtful accounts - $ 20,558 $ 12,309 $ (3,209) $ 29,658 Allowance for doubtful accounts - $ — $ 7,359 $ — $ 7,359 (In thousands) Balance as of December 31, 2019 Charged to Write-Offs Balance as of Allowance for doubtful accounts - $ 15,083 $ 17,784 $ (3,209) $ 29,658 Allowance for doubtful accounts - $ — $ 7,359 $ — $ 7,359 </t>
        </is>
      </c>
    </row>
    <row r="9">
      <c r="A9" s="4" t="inlineStr">
        <is>
          <t>Revenue Recognition</t>
        </is>
      </c>
      <c r="B9" s="4" t="inlineStr">
        <is>
          <t xml:space="preserve">Revenue Recognition The Company recognizes revenue pursuant to Accounting Standards Codification 606 ("ASC 606"). Net revenues consist of net sales of apparel, footwear and accessories, license and Connected Fitness revenue.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unaudited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 to 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 to 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The Company has provided extensions to standard payment terms for certain customers in connection with COVID-19. Payment is generally due at the time of sale for direct to 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Connected Fitness subscriptions is recognized on a gross basis and is recognized over the term of the subscription. The Company receives payments in advance of revenue recognition for subscriptions and these payments are recorded as contract liabilities in the Company's unaudited consolidated balance sheet. Related commission cost is included in selling, general and administrative expense in the unaudited consolidated statement of operations. Revenue from Connected Fitness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unaudited consolidated balance sheet. The Company reviews and refines these estimates on at least a quarterly basis. As of June 30, 2020, December 31, 2019 and June 30, 2019, there were $199.0 million, $219.4 million and $241.5 million, respectively, in reserves for returns, allowances, markdowns and discounts within customer refund liability and $59.7 million, $61.1 million and $68.6 million, respectively, as the estimated value of inventory associated with the reserves for sales returns within prepaid expenses and other current assets on the unaudited consolidated balance sheet.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Connected Fitness applications and royalty arrangements, included in other current liabilities, and gift cards, included in accrued expenses, on the Company's unaudited consolidated balance sheets. As of June 30, 2020, December 31, 2019, and June 30, 2019, contract liabilities were $62.0 million, $60.4 million and $58.4 million, respectively. For the three and six months ended June 30, 2020, the Company recognized $11.3 million and $31.6 million of revenue that was previously included in contract liabilities as of December 31, 2019. For the three and six months ended June 30, 2019, the Company recognized $13.4 million and $32.6 million of revenue that was previously included in contract liabilities as of December 31, 2018. The change in the contract liabilities balance primarily results from the timing differences between the Company's satisfaction of performance obligations and the customer's payment. Commissions related to subscription revenue are capitalized and recognized over the subscription period. Shipping and Handling Costs The Company charges certain customers shipping and handling fees. These fees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t>
        </is>
      </c>
    </row>
    <row r="10">
      <c r="A10" s="4" t="inlineStr">
        <is>
          <t>Equity Method Investment</t>
        </is>
      </c>
      <c r="B10" s="4" t="inlineStr">
        <is>
          <t>Equity Method Investment The Company has a common stock investment of 29.5% in Dome Corporation ("Dome"), the Company's Japanese licensee. The Company accounts for its investment in Dome under the equity method, given it has the ability to exercise significant influence, but not control, over Dome. In the first quarter of 2020, the Company performed a qualitative assessment of potential impairment indicators for its investment in Dome and determined that indicators of impairment existed due to impacts from COVID-19. The Company performed a valuation of its investment in Dome and determined that the fair value of its investment is less than its carrying value by $3.7 million. The Company determined this decline in value to be other-than-temporary considering Dome's near and long-term financial forecast. Accordingly, the Company's results for the six months ended June 30, 2020 include the impact of recording a $3.7 million impairment of the Company's equity method investment in Dome during the first quarter. The impairment charge was recorded within income (loss) from equity method investment on the unaudited consolidated statements of operations and as a reduction to the invested balance within other long term assets on the unaudited consolidated balance sheets. The Company calculated fair value using the discounted cash flows model, which indicates the fair value of the investment based on the present value of the cash flows that it expects the investment to generate in the future. As of June 30, 2020, December 31, 2019 and June 30, 2019 there was no carrying value, $5.1 million, and $48.6 million, respectively, associated with the Company’s equity investment in Dome. The Company did not record its allocable share of Dome's net loss for the three months ended June 30, 2020 as losses are not recognized in excess of the total investment. The Company recorded its allocable share of Dome’s net loss of $4.5 million for the three months ended June 30, 2019, and $1.4 million and $4.2 million for the six months ended June 30 2020 and 2019, respectively, within income (loss) from equity method investment on the unaudited consolidated statements of operations and as an adjustment to the invested balance within other long term assets on the unaudited consolidated balance sheets. In addition to the investment in Dome, the Company has a license agreement with Dome. The Company recorded no license revenues from Dome for the three months ended June 30, 2020, based on the Company's collectability assessment. The Company recorded license revenues from Dome of $5.2 million for the three months ended June 30, 2019, and $6.7 million and $11.7 million for the six months ended June 30, 2020 and 2019, respectively. As of June 30, 2020, December 31, 2019, and June 30, 2019, the Company had $3.2 million, $15.6 million, and $5.2 million, respectively, in licensing receivables outstanding, recorded in the prepaid expenses and other current assets line item within the Company's unaudited consolidated balance sheets.</t>
        </is>
      </c>
    </row>
    <row r="11">
      <c r="A11" s="4" t="inlineStr">
        <is>
          <t>Management Estimates</t>
        </is>
      </c>
      <c r="B11" s="4" t="inlineStr">
        <is>
          <t xml:space="preserve">Management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t>
        </is>
      </c>
    </row>
    <row r="12">
      <c r="A12" s="4" t="inlineStr">
        <is>
          <t>Recently Issued Accounting Standards/Recently Adopted Accounting Standards</t>
        </is>
      </c>
      <c r="B12" s="4" t="inlineStr">
        <is>
          <t>Recently Issued Accounting Standards In March 2020, the Financial Accounting Standards Board ("FASB") issued ASU 2020-04, Reference Rate Reform (Topic 848): Facilitation of Effects of Reference Rate Reform on Financial Reporting. The ASU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is ASU is currently effective and upon adoption may be applied prospectively to contract modifications and hedging relationships made on or before December 31, 2022. The Company is currently evaluating this guidance to determine the impact it may have on its consolidated financial statements. Recently Adopted Accounting Standards In December 2019, the FASB issued ASU 2019-12 to simplify the accounting for income taxes. The ASU impacts various topic areas within ASC 740, including accounting for taxes under hybrid tax regimes, accounting for increases in goodwill, allocation of tax amounts to separate company financial statements within a group that files a consolidated tax return, intraperiod tax allocation, interim period accounting, and accounting for ownership changes in investments, among other minor codification improvements. The guidance in this ASU becomes effective for fiscal years, and interim periods within those fiscal years, beginning after December 15, 2020 and may be early adopted. The Company has elected to early adopt this standard as of January 1, 2020. The adoption of this ASU did not have a material impact on the unaudited consolidated financial statements or disclosures in 2020. The aspect of this ASU which may have the most significant impact to the Company in future periods is the removal of a limit on the tax benefit recognized on pre-tax losses in interim periods that exceeds the anticipated tax benefit for the full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unaudited consolidated balance sheets to the unaudited consolidated statements of cash flows. (In thousands) June 30, 2020 December 31, 2019 June 30, 2019 Cash and cash equivalents $ 1,079,409 $ 788,072 $ 455,726 Restricted cash 8,695 7,936 10,220 Total Cash, cash equivalents and restricted cash $ 1,088,104 $ 796,008 $ 465,946 </t>
        </is>
      </c>
    </row>
    <row r="5">
      <c r="A5" s="4" t="inlineStr">
        <is>
          <t>Schedule of Accounts Receivable and Prepaid Expense and Other Current Assets Allowance for Doubtful Accounts</t>
        </is>
      </c>
      <c r="B5" s="4" t="inlineStr">
        <is>
          <t xml:space="preserve">(In thousands) Balance as of March 31, 2020 Charged to Write-Offs Balance as of Allowance for doubtful accounts - $ 20,558 $ 12,309 $ (3,209) $ 29,658 Allowance for doubtful accounts - $ — $ 7,359 $ — $ 7,359 (In thousands) Balance as of December 31, 2019 Charged to Write-Offs Balance as of Allowance for doubtful accounts - $ 15,083 $ 17,784 $ (3,209) $ 29,658 Allowance for doubtful accounts - $ — $ 7,359 $ — $ 7,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Impairment Charges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The summary of the costs recorded during the three and six months ended June 30, 2020, as well as the Company's current estimates of the amount expected to be incurred during the remainder of 2020 in connection with the 2020 restructuring plan is as follows: Restructuring and Related Impairment Charges Recorded Estimated Restructuring and Related Impairment Charges to be Incurred (1) (In thousands) Three months ended June 30, 2020 Six months ended June 30, 2020 Six Months Ending December 31, 2020 Year Ending December 31, 2020 Costs recorded in cost of goods sold: Contract-based royalties $ — $ — $ 11,000 $ 11,000 Total costs recorded in cost of goods sold — — 11,000 11,000 Costs recorded in restructuring and related impairment charges: Property and equipment impairment 15,810 22,904 21,096 44,000 ROU asset impairment — 290,813 — 290,813 Employee related costs 829 829 24,171 25,000 Contract exit costs (2) 14,942 14,942 100,058 115,000 Other restructuring costs 7,356 10,538 28,462 39,000 Total costs recorded in restructuring and related impairment charges 38,937 340,026 173,787 513,813 Total restructuring and related impairment and restructuring related costs $ 38,937 $ 340,026 $ 184,787 $ 524,813 (1) Estimated restructuring and related impairment charges to be incurred reflect the high-end of the range of the estimated remaining charges expected to be taken by the Company during 2020 in connection with the restructuring plan. (2) Contract exit costs are primarily comprised of proposed lease exits of certain brand and factory house stores and office facilities, and proposed marketing and other contract exits.</t>
        </is>
      </c>
    </row>
    <row r="5">
      <c r="A5" s="4" t="inlineStr">
        <is>
          <t>Summary of Activity in the Restructuring Reserve</t>
        </is>
      </c>
      <c r="B5" s="4" t="inlineStr">
        <is>
          <t xml:space="preserve">A summary of the activity in the restructuring reserve related to the Company's 2020 restructuring plan, as well as prior restructuring plans in 2018 and 2017 are as follows: (In thousands) Employee Related Costs Contract Exit Costs Other Restructuring Related Costs Balance at January 1, 2020 $ 462 $ 17,843 $ — Additions charged to expense 376 2,366 10,533 Cash payments charged against reserve — (570) (3,267) Changes in reserve estimate — 42 — Balance at June 30, 2020 $ 838 $ 19,681 $ 7,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 - Lived Asset and Goodwill Impairment (Tables)</t>
        </is>
      </c>
      <c r="B1" s="2" t="inlineStr">
        <is>
          <t>6 Months Ended</t>
        </is>
      </c>
    </row>
    <row r="2">
      <c r="B2" s="2" t="inlineStr">
        <is>
          <t>Jun. 30, 2020</t>
        </is>
      </c>
    </row>
    <row r="3">
      <c r="A3" s="3" t="inlineStr">
        <is>
          <t>Property, Plant and Equipment [Abstract]</t>
        </is>
      </c>
    </row>
    <row r="4">
      <c r="A4" s="4" t="inlineStr">
        <is>
          <t>Changes in Goodwill by Segment</t>
        </is>
      </c>
      <c r="B4" s="4" t="inlineStr">
        <is>
          <t xml:space="preserve">The following table summarizes changes in the carrying amount of the Company’s goodwill by reportable segment as of the periods indicated: (In thousands) North America EMEA Asia-Pacific Latin America Connected Fitness Total Balance as of December 31, 2019 318,288 106,066 79,168 46,656 — 550,178 Effect of currency translation adjustment (1,573) (3,462) 3,726 (10,426) — (11,735) Impairment (15,345) — — (36,230) — (51,575) Balance as of June 30, 2020 $ 301,370 $ 102,604 $ 82,894 $ — $ — $ 486,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s</t>
        </is>
      </c>
      <c r="B4" s="4" t="inlineStr">
        <is>
          <t xml:space="preserve">Supplemental balance sheet information related to leases was as follows: Three months ended June 30, 2020 Three months ended June 30, 2019 Weighted average remaining lease term (in years) 9.40 7.10 Weighted average discount rate 3.92 4.30 Supplemental cash flow and other information related to leases was as follows: Three months ended June 30, Six months ended June 30, (In thousands) 2020 2019 2020 2019 Cash paid for amounts included in the measurement of lease liabilities Operating cash outflows from operating leases $ 37,517 $ 33,599 $ 75,313 $ 50,852 Leased assets obtained in exchange for new operating lease liabilities $ 9,994 $ 26,056 $ 374,893 $ 30,100 </t>
        </is>
      </c>
    </row>
    <row r="5">
      <c r="A5" s="4" t="inlineStr">
        <is>
          <t>Operating lease liability maturity</t>
        </is>
      </c>
      <c r="B5" s="4" t="inlineStr">
        <is>
          <t xml:space="preserve">Maturities of lease liabilities are as follows: (In thousands) 2020 $ 88,052 2021 183,938 2022 156,279 2023 139,553 2024 121,711 2025 and thereafter 561,369 Total lease payments $ 1,250,902 Less: Interest 210,029 Total present value of lease liabilities (1) $ 1,040,8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 Term Debt (Tables)</t>
        </is>
      </c>
      <c r="B1" s="2" t="inlineStr">
        <is>
          <t>6 Months Ended</t>
        </is>
      </c>
    </row>
    <row r="2">
      <c r="B2" s="2" t="inlineStr">
        <is>
          <t>Jun. 30, 2020</t>
        </is>
      </c>
    </row>
    <row r="3">
      <c r="A3" s="3" t="inlineStr">
        <is>
          <t>Debt Disclosure [Abstract]</t>
        </is>
      </c>
    </row>
    <row r="4">
      <c r="A4" s="4" t="inlineStr">
        <is>
          <t>Components of Convertible Senior Notes</t>
        </is>
      </c>
      <c r="B4" s="4" t="inlineStr">
        <is>
          <t xml:space="preserve">The Convertible Senior Notes consist of the following components: (In thousands) June 30, 2020 June 30, 2019 Liability component Principal $ 500,000 $ — Unamortized debt discount (92,777) — Unamortized issuance costs (9,611) — Net carrying amount $ 397,612 $ — Equity component, net of issuance costs $ 92,253 $ — </t>
        </is>
      </c>
    </row>
    <row r="5">
      <c r="A5" s="4" t="inlineStr">
        <is>
          <t>Schedule of Interest Expense Related to Convertible Senior Notes</t>
        </is>
      </c>
      <c r="B5" s="4" t="inlineStr">
        <is>
          <t>Interest expense related to the Convertible Senior Notes consists of the following as of the periods indicated: Three months ended June 30, Six months ended June 30, (In thousands) 2020 2019 2020 2019 Coupon interest $ 625 $ — $ 625 $ — Non-cash amortization of debt discount 1,740 — 1,740 — Amortization of deferred financing costs 204 — 204 — Convertible senior notes interest expense $2,569 $0 $2,569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inancial Assets and (Liabilities) Measured at Fair Value</t>
        </is>
      </c>
      <c r="B4" s="4" t="inlineStr">
        <is>
          <t xml:space="preserve">Financial assets (liabilities) measured at fair value on a recurring basis are set forth in the table below: June 30, 2020 December 31, 2019 June 30, 2019 (In thousands) Level 1 Level 2 Level 3 Level 1 Level 2 Level 3 Level 1 Level 2 Level 3 Derivative foreign currency contracts (see Note 11) $ — $ 18,796 $ — $ — $ (7,151) $ — $ — $ 8,599 $ — TOLI policies held by the Rabbi Trust — 6,378 — — 6,543 — — 6,092 — Deferred Compensation Plan obligations — (12,129) — — (10,839) — — (9,86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Unaudited Consolidated Balance Sheets (Parenthetical) - $ / shares</t>
        </is>
      </c>
      <c r="B1" s="2" t="inlineStr">
        <is>
          <t>Jun. 30, 2020</t>
        </is>
      </c>
      <c r="C1" s="2" t="inlineStr">
        <is>
          <t>Dec. 31, 2019</t>
        </is>
      </c>
      <c r="D1" s="2" t="inlineStr">
        <is>
          <t>Jun. 30, 2019</t>
        </is>
      </c>
    </row>
    <row r="2">
      <c r="A2" s="4" t="inlineStr">
        <is>
          <t>Class A Common Stock</t>
        </is>
      </c>
    </row>
    <row r="3">
      <c r="A3" s="4" t="inlineStr">
        <is>
          <t>Commons stock, par value (USD per share)</t>
        </is>
      </c>
      <c r="B3" s="7" t="n">
        <v>0.0003</v>
      </c>
      <c r="C3" s="7" t="n">
        <v>0.0003</v>
      </c>
      <c r="D3" s="7" t="n">
        <v>0.0003</v>
      </c>
    </row>
    <row r="4">
      <c r="A4" s="4" t="inlineStr">
        <is>
          <t>Common stock, authorized (in shares)</t>
        </is>
      </c>
      <c r="B4" s="5" t="n">
        <v>400000000</v>
      </c>
      <c r="C4" s="5" t="n">
        <v>400000000</v>
      </c>
      <c r="D4" s="5" t="n">
        <v>400000000</v>
      </c>
    </row>
    <row r="5">
      <c r="A5" s="4" t="inlineStr">
        <is>
          <t>Common stock, shares issued (in shares)</t>
        </is>
      </c>
      <c r="B5" s="5" t="n">
        <v>188460784</v>
      </c>
      <c r="C5" s="5" t="n">
        <v>188289680</v>
      </c>
      <c r="D5" s="5" t="n">
        <v>188144137</v>
      </c>
    </row>
    <row r="6">
      <c r="A6" s="4" t="inlineStr">
        <is>
          <t>Common stock, shares outstanding (in shares)</t>
        </is>
      </c>
      <c r="B6" s="5" t="n">
        <v>188460784</v>
      </c>
      <c r="C6" s="5" t="n">
        <v>188289680</v>
      </c>
      <c r="D6" s="5" t="n">
        <v>188144137</v>
      </c>
    </row>
    <row r="7">
      <c r="A7" s="4" t="inlineStr">
        <is>
          <t>Class B Convertible Common Stock</t>
        </is>
      </c>
    </row>
    <row r="8">
      <c r="A8" s="4" t="inlineStr">
        <is>
          <t>Commons stock, par value (USD per share)</t>
        </is>
      </c>
      <c r="B8" s="7" t="n">
        <v>0.0003</v>
      </c>
      <c r="C8" s="7" t="n">
        <v>0.0003</v>
      </c>
      <c r="D8" s="7" t="n">
        <v>0.0003</v>
      </c>
    </row>
    <row r="9">
      <c r="A9" s="4" t="inlineStr">
        <is>
          <t>Common stock, authorized (in shares)</t>
        </is>
      </c>
      <c r="B9" s="5" t="n">
        <v>34450000</v>
      </c>
      <c r="C9" s="5" t="n">
        <v>34450000</v>
      </c>
      <c r="D9" s="5" t="n">
        <v>34450000</v>
      </c>
    </row>
    <row r="10">
      <c r="A10" s="4" t="inlineStr">
        <is>
          <t>Common stock, shares issued (in shares)</t>
        </is>
      </c>
      <c r="B10" s="5" t="n">
        <v>34450000</v>
      </c>
      <c r="C10" s="5" t="n">
        <v>34450000</v>
      </c>
      <c r="D10" s="5" t="n">
        <v>34450000</v>
      </c>
    </row>
    <row r="11">
      <c r="A11" s="4" t="inlineStr">
        <is>
          <t>Common stock, shares outstanding (in shares)</t>
        </is>
      </c>
      <c r="B11" s="5" t="n">
        <v>34450000</v>
      </c>
      <c r="C11" s="5" t="n">
        <v>34450000</v>
      </c>
      <c r="D11" s="5" t="n">
        <v>34450000</v>
      </c>
    </row>
    <row r="12">
      <c r="A12" s="4" t="inlineStr">
        <is>
          <t>Class C Common Stock</t>
        </is>
      </c>
    </row>
    <row r="13">
      <c r="A13" s="4" t="inlineStr">
        <is>
          <t>Commons stock, par value (USD per share)</t>
        </is>
      </c>
      <c r="B13" s="7" t="n">
        <v>0.0003</v>
      </c>
      <c r="C13" s="7" t="n">
        <v>0.0003</v>
      </c>
      <c r="D13" s="7" t="n">
        <v>0.0003</v>
      </c>
    </row>
    <row r="14">
      <c r="A14" s="4" t="inlineStr">
        <is>
          <t>Common stock, authorized (in shares)</t>
        </is>
      </c>
      <c r="B14" s="5" t="n">
        <v>400000000</v>
      </c>
      <c r="C14" s="5" t="n">
        <v>400000000</v>
      </c>
      <c r="D14" s="5" t="n">
        <v>400000000</v>
      </c>
    </row>
    <row r="15">
      <c r="A15" s="4" t="inlineStr">
        <is>
          <t>Common stock, shares issued (in shares)</t>
        </is>
      </c>
      <c r="B15" s="5" t="n">
        <v>231353704</v>
      </c>
      <c r="C15" s="5" t="n">
        <v>229027730</v>
      </c>
      <c r="D15" s="5" t="n">
        <v>228652955</v>
      </c>
    </row>
    <row r="16">
      <c r="A16" s="4" t="inlineStr">
        <is>
          <t>Common stock, shares outstanding (in shares)</t>
        </is>
      </c>
      <c r="B16" s="5" t="n">
        <v>231353704</v>
      </c>
      <c r="C16" s="5" t="n">
        <v>229027730</v>
      </c>
      <c r="D16" s="5" t="n">
        <v>228652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6 Months Ended</t>
        </is>
      </c>
    </row>
    <row r="2">
      <c r="B2" s="2" t="inlineStr">
        <is>
          <t>Jun. 30, 2020</t>
        </is>
      </c>
    </row>
    <row r="3">
      <c r="A3" s="3" t="inlineStr">
        <is>
          <t>Derivative Instruments and Hedging Activities Disclosure [Abstract]</t>
        </is>
      </c>
    </row>
    <row r="4">
      <c r="A4" s="4" t="inlineStr">
        <is>
          <t>Derivatives Balance Sheet Location</t>
        </is>
      </c>
      <c r="B4" s="4" t="inlineStr">
        <is>
          <t xml:space="preserve">The following table presents the fair values of derivative instruments within the unaudited consolidated balance sheets. Refer to Note 9 for a discussion of the fair value measurements. (In thousands) Balance Sheet Classification June 30, 2020 December 31, 2019 June 30, 2019 Derivatives designated as hedging instruments under ASC 815 Foreign currency contracts Other current assets $ 19,441 $ 4,040 $ 10,427 Foreign currency contracts Other long term assets 1,709 24 694 Interest rate swap contracts Other long term assets — — — Total derivative assets designated as hedging instruments $ 21,150 $ 4,064 $ 11,121 Foreign currency contracts Other current liabilities $ 16 $ 8,772 $ 2,425 Foreign currency contracts Other long term liabilities — $ 2,443 $ 133 Total derivative liabilities designated as hedging instruments $ 16 $ 11,215 $ 2,558 Derivatives not designated as hedging instruments under ASC 815 Foreign currency contracts Other current assets $ 1,106 $ 2,337 $ 1,112 Total derivative assets not designated as hedging instruments $ 1,106 $ 2,337 $ 1,112 Foreign currency contracts Other current liabilities $ 4,494 $ 9,510 $ 8,830 Total derivative liabilities not designated as hedging instruments $ 4,494 $ 9,510 $ 8,830 </t>
        </is>
      </c>
    </row>
    <row r="5">
      <c r="A5" s="4" t="inlineStr">
        <is>
          <t>Effects of Cash Flow Hedges</t>
        </is>
      </c>
      <c r="B5" s="4" t="inlineStr">
        <is>
          <t xml:space="preserve">The following table presents the amounts in the unaudited consolidated statements of operations in which the effects of cash flow hedges are recorded and the effects of cash flow hedge activity on these line items. Three months ended June 30, Six months ended June 30, 2020 2019 2020 2019 (In thousands) Total Amount of Gain (Loss) on Cash Flow Hedge Activity Total Amount of Gain (Loss) on Cash Flow Hedge Activity Total Amount of Gain (Loss) on Cash Flow Hedge Activity Total Amount of Gain (Loss) on Cash Flow Hedge Activity Net revenues $ 707,640 $1,489 $ 1,191,729 $ 4,420 $ 1,637,880 $3,277 $2,396,451 $ 8,212 Cost of goods sold 358,471 1,565 637,408 1,468 857,727 2,683 1,297,343 2,208 Interest expense, net (11,336) (9) (5,988) (9) (17,296) (18) (10,226) 1,616 Other expense, net (4,843) — (1,128) 152 (3,309) 21 (1,795) 792 </t>
        </is>
      </c>
    </row>
    <row r="6">
      <c r="A6" s="4" t="inlineStr">
        <is>
          <t>Cash Flows in AOCI</t>
        </is>
      </c>
      <c r="B6" s="4" t="inlineStr">
        <is>
          <t xml:space="preserve">The following tables present the amounts affecting the unaudited statements of comprehensive income (loss). (In thousands) Balance as of Amount of gain (loss) recognized in other comprehensive income (loss) on derivatives Amount of gain (loss) reclassified from other comprehensive income (loss) into income Balance as of June 30, 2020 Derivatives designated as cash flow hedges Foreign currency contracts 37,965 (8,716) 3,049 26,200 Interest rate swaps (568) — (9) (559) Total designated as cash flow hedges $ 37,397 $ (8,716) $ 3,040 $ 25,641 (In thousands) Balance as of Amount of gain (loss) recognized in other comprehensive income (loss) on derivatives Amount of gain (loss) reclassified from other comprehensive income (loss) into income Balance as of June 30, 2020 Derivatives designated as cash flow hedges Foreign currency contracts (6,005) 38,159 5,954 26,200 Interest rate swaps (577) — (18) (559) Total designated as cash flow hedges $ (6,582) $ 38,159 $ 5,936 $ 25,641 (In thousands) Balance as of Amount of gain (loss) recognized in other comprehensive income (loss) on derivatives Amount of gain (loss) reclassified from other comprehensive income (loss) into income Balance as of Derivatives designated as cash flow hedges Foreign currency contracts 11,765 5,870 6,040 11,595 Interest rate swaps (604) — (9) (595) Total designated as cash flow hedges $ 11,161 $ 5,870 $ 6,031 $ 11,000 (In thousands) Balance as of Amount of gain (loss) recognized in other comprehensive income (loss) on derivatives Amount of gain (loss) reclassified from other comprehensive income (loss) into income Balance as of Derivatives designated as cash flow hedges Foreign currency contracts 21,908 899 11,212 11,595 Interest rate swaps 954 67 1,616 (595) Total designated as cash flow hedges $ 22,862 $ 966 $ 12,828 $ 11,000 </t>
        </is>
      </c>
    </row>
    <row r="7">
      <c r="A7" s="4" t="inlineStr">
        <is>
          <t>Schedule of Fair Value Hedging Activity</t>
        </is>
      </c>
      <c r="B7" s="4" t="inlineStr">
        <is>
          <t xml:space="preserve">The following table presents the amounts in the unaudited consolidated statements of operations in which the effects of undesignated derivative instruments are recorded and the effects of fair value hedge activity on these line items. Three months ended June 30, Six months ended June 30, 2020 2019 2020 2019 (In thousands) Total Amount of Gain (Loss) on Fair Value Hedge Activity Total Amount of Gain (Loss) on Fair Value Hedge Activity Total Amount of Gain (Loss) on Fair Value Hedge Activity Total Amount of Gain (Loss) on Fair Value Hedge Activity Other expense, net $ (4,843) $ 841 $ (1,128) $ (1,706) $ (3,309) $ (1,985) $ (1,795) $ (2,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Reconciliation of Basic Earnings per Share to Diluted Earnings per Share</t>
        </is>
      </c>
      <c r="B4" s="4" t="inlineStr">
        <is>
          <t xml:space="preserve">The following represents a reconciliation from basic income (loss) per share to diluted income (loss) per share: Three Months Ended June 30, Six Months Ended June 30, (In thousands, except per share amounts) 2020 2019 2020 2019 Numerator Net income (loss) $ (182,895) $ (17,349) $ (772,576) $ 5,128 Denominator Weighted average common shares outstanding Class A, B and C 454,121 451,066 453,496 450,411 Effect of dilutive securities Class A, B, and C — — — 3,306 Weighted average common shares and dilutive securities outstanding Class A, B, and C 454,121 451,066 453,496 453,717 Basic net income (loss) per share of Class A, B and C common stock $ (0.40) $ (0.04) $ (1.70) $ 0.01 Diluted net income (loss) per share of Class A, B and C common stock $ (0.40) $ (0.04) $ (1.70)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Data and Disaggregated Revenue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The net revenues and operating income (loss) associated with the Company's segments are summarized in the following tables. Net revenues represent sales to external customers for each segment. Intercompany balances were eliminated for separate disclosure. Three Months Ended June 30, Six Months Ended June 30, (In thousands) 2020 2019 2020 2019 Net revenues North America $ 449,702 $ 816,220 $ 1,058,682 $ 1,659,469 EMEA 89,125 145,320 227,029 279,424 Asia-Pacific 123,265 154,113 218,951 298,398 Latin America 11,147 39,721 64,235 88,909 Connected Fitness 32,912 31,935 65,706 62,039 Corporate Other (1) 1,489 4,420 3,277 8,212 Total net revenues $ 707,640 $ 1,191,729 $ 1,637,880 $ 2,396,451 (1) Corporate Other revenues consist of foreign currency hedge gains and losses related to revenues generated by entities within the Company's operating segments, but managed through the Company's central foreign exchange risk management program.</t>
        </is>
      </c>
    </row>
    <row r="5">
      <c r="A5" s="4" t="inlineStr">
        <is>
          <t>Reconciliation of Operating Profit (Loss) from Segments to Consolidated</t>
        </is>
      </c>
      <c r="B5" s="4" t="inlineStr">
        <is>
          <t xml:space="preserve"> Three Months Ended June 30, Six Months Ended June 30, (In thousands) 2020 2019 2020 2019 Operating income (loss) North America $ 30,759 $ 139,198 $ 26,986 $ 299,471 EMEA (698) 10,493 3,006 22,711 Asia-Pacific (12,447) 19,647 (49,288) 39,450 Latin America (4,374) (3,891) (52,558) (4,250) Connected Fitness 3,691 11 7,391 1,080 Corporate Other (186,605) (176,940) (663,391) (334,685) Total operating income (loss) (169,674) (11,482) (727,854) 23,777 Interest expense, net (11,336) (5,988) (17,296) (10,226) Other expense, net (4,843) (1,128) (3,309) (1,795) Income (loss) before income taxes $ (185,853) $ (18,598) $ (748,459) $ 11,756 </t>
        </is>
      </c>
    </row>
    <row r="6">
      <c r="A6" s="4" t="inlineStr">
        <is>
          <t>Net Revenues by Product Category</t>
        </is>
      </c>
      <c r="B6" s="4" t="inlineStr">
        <is>
          <t>Net revenues by product category are as follows: Three Months Ended June 30, Six Months Ended June 30, (In thousands) 2020 2019 2020 2019 Apparel $ 425,858 $ 739,736 $ 1,024,145 $ 1,514,366 Footwear 185,089 284,080 394,777 576,627 Accessories 56,104 106,250 123,852 188,242 Net Sales 667,051 1,130,066 1,542,774 2,279,235 License revenues 6,188 25,308 26,123 46,965 Connected Fitness 32,912 31,935 65,706 62,039 Corporate Other (1) 1,489 4,420 3,277 8,212 Total net revenues $ 707,640 $ 1,191,729 $ 1,637,880 $ 2,396,451 (1) Corporate Other revenues consist of foreign currency hedge gains and losses related to revenues generated by entities within the Company's operating segments, but managed through the Company's central foreign exchange risk management program. Net revenues by distribution channel are as follows: Three Months Ended June 30, Six Months Ended June 30, (In thousands) 2020 2019 2020 2019 Wholesale $ 299,182 $ 707,388 $ 890,954 $ 1,525,319 Direct to Consumer 367,869 422,678 651,820 753,916 Net Sales 667,051 1,130,066 1,542,774 2,279,235 License revenues 6,188 25,308 26,123 46,965 Connected Fitness 32,912 31,935 65,706 62,039 Corporate Other (1) 1,489 4,420 3,277 8,212 Total net revenues $ 707,640 $ 1,191,729 $ 1,637,880 $ 2,396,451 (1) Corporate Other revenues consist of foreign currency hedge gains and losses related to revenues generated by entities within the Company's operating segments, but managed through the Company's central foreign exchange risk management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ummary of Significant Accounting Policies (Details) - USD ($) $ in Millions</t>
        </is>
      </c>
      <c r="B1" s="2" t="inlineStr">
        <is>
          <t>3 Months Ended</t>
        </is>
      </c>
      <c r="C1" s="2" t="inlineStr">
        <is>
          <t>6 Months Ended</t>
        </is>
      </c>
    </row>
    <row r="2">
      <c r="B2" s="2" t="inlineStr">
        <is>
          <t>Jun. 30, 2020</t>
        </is>
      </c>
      <c r="C2" s="2" t="inlineStr">
        <is>
          <t>Jun. 30, 2020</t>
        </is>
      </c>
      <c r="D2" s="2" t="inlineStr">
        <is>
          <t>Mar. 02, 2020</t>
        </is>
      </c>
    </row>
    <row r="3">
      <c r="A3" s="3" t="inlineStr">
        <is>
          <t>Business Acquisition [Line Items]</t>
        </is>
      </c>
    </row>
    <row r="4">
      <c r="A4" s="4" t="inlineStr">
        <is>
          <t>Payroll subsidies recognized</t>
        </is>
      </c>
      <c r="B4" s="9" t="n">
        <v>4.6</v>
      </c>
      <c r="C4" s="9" t="n">
        <v>5.2</v>
      </c>
    </row>
    <row r="5">
      <c r="A5" s="4" t="inlineStr">
        <is>
          <t>Accounts Receivable | Customer Concentration Risk</t>
        </is>
      </c>
    </row>
    <row r="6">
      <c r="A6" s="3" t="inlineStr">
        <is>
          <t>Business Acquisition [Line Items]</t>
        </is>
      </c>
    </row>
    <row r="7">
      <c r="A7" s="4" t="inlineStr">
        <is>
          <t>Concentration risk, percentage</t>
        </is>
      </c>
      <c r="C7" s="4" t="inlineStr">
        <is>
          <t>11.00%</t>
        </is>
      </c>
    </row>
    <row r="8">
      <c r="A8" s="4" t="inlineStr">
        <is>
          <t>Triple Pte. Ltd</t>
        </is>
      </c>
    </row>
    <row r="9">
      <c r="A9" s="3" t="inlineStr">
        <is>
          <t>Business Acquisition [Line Items]</t>
        </is>
      </c>
    </row>
    <row r="10">
      <c r="A10" s="4" t="inlineStr">
        <is>
          <t>Percentage of ownership interests acquired</t>
        </is>
      </c>
      <c r="D10" s="4"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1079409</v>
      </c>
      <c r="C3" s="6" t="n">
        <v>788072</v>
      </c>
      <c r="D3" s="6" t="n">
        <v>455726</v>
      </c>
    </row>
    <row r="4">
      <c r="A4" s="4" t="inlineStr">
        <is>
          <t>Restricted cash</t>
        </is>
      </c>
      <c r="B4" s="5" t="n">
        <v>8695</v>
      </c>
      <c r="C4" s="5" t="n">
        <v>7936</v>
      </c>
      <c r="D4" s="5" t="n">
        <v>10220</v>
      </c>
    </row>
    <row r="5">
      <c r="A5" s="4" t="inlineStr">
        <is>
          <t>Total Cash, cash equivalents and restricted cash</t>
        </is>
      </c>
      <c r="B5" s="6" t="n">
        <v>1088104</v>
      </c>
      <c r="C5" s="6" t="n">
        <v>796008</v>
      </c>
      <c r="D5" s="6" t="n">
        <v>465946</v>
      </c>
      <c r="E5" s="6" t="n">
        <v>5660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ccounts Receivable and Doubtful Accounts (Details) $ in Thousands</t>
        </is>
      </c>
      <c r="B1" s="2" t="inlineStr">
        <is>
          <t>3 Months Ended</t>
        </is>
      </c>
      <c r="C1" s="2" t="inlineStr">
        <is>
          <t>6 Months Ended</t>
        </is>
      </c>
    </row>
    <row r="2">
      <c r="B2" s="2" t="inlineStr">
        <is>
          <t>Jun. 30, 2020USD ($)</t>
        </is>
      </c>
      <c r="C2" s="2" t="inlineStr">
        <is>
          <t>Jun. 30, 2020USD ($)</t>
        </is>
      </c>
    </row>
    <row r="3">
      <c r="A3" s="3" t="inlineStr">
        <is>
          <t>Accounting Policies [Abstract]</t>
        </is>
      </c>
    </row>
    <row r="4">
      <c r="A4" s="4" t="inlineStr">
        <is>
          <t>Maximum amount available to be sold under agreement</t>
        </is>
      </c>
      <c r="B4" s="6" t="n">
        <v>140000</v>
      </c>
      <c r="C4" s="6" t="n">
        <v>140000</v>
      </c>
    </row>
    <row r="5">
      <c r="A5" s="3" t="inlineStr">
        <is>
          <t>Accounts Receivable, Allowance for Credit Loss [Roll Forward]</t>
        </is>
      </c>
    </row>
    <row r="6">
      <c r="A6" s="4" t="inlineStr">
        <is>
          <t>Beginning Balance</t>
        </is>
      </c>
      <c r="B6" s="5" t="n">
        <v>20558</v>
      </c>
      <c r="C6" s="5" t="n">
        <v>15083</v>
      </c>
    </row>
    <row r="7">
      <c r="A7" s="4" t="inlineStr">
        <is>
          <t>Charged to Costs and Expenses</t>
        </is>
      </c>
      <c r="B7" s="5" t="n">
        <v>12309</v>
      </c>
      <c r="C7" s="5" t="n">
        <v>17784</v>
      </c>
    </row>
    <row r="8">
      <c r="A8" s="4" t="inlineStr">
        <is>
          <t>Write-Offs Net of Recoveries</t>
        </is>
      </c>
      <c r="B8" s="5" t="n">
        <v>-3209</v>
      </c>
      <c r="C8" s="5" t="n">
        <v>-3209</v>
      </c>
    </row>
    <row r="9">
      <c r="A9" s="4" t="inlineStr">
        <is>
          <t>Ending Balance</t>
        </is>
      </c>
      <c r="B9" s="5" t="n">
        <v>29658</v>
      </c>
      <c r="C9" s="5" t="n">
        <v>29658</v>
      </c>
    </row>
    <row r="10">
      <c r="A10" s="3" t="inlineStr">
        <is>
          <t>Prepaid Expense and Other Current Assets, Allowance for Credit Loss [Roll Forward]</t>
        </is>
      </c>
    </row>
    <row r="11">
      <c r="A11" s="4" t="inlineStr">
        <is>
          <t>Beginning Balance</t>
        </is>
      </c>
      <c r="B11" s="5" t="n">
        <v>0</v>
      </c>
      <c r="C11" s="5" t="n">
        <v>0</v>
      </c>
    </row>
    <row r="12">
      <c r="A12" s="4" t="inlineStr">
        <is>
          <t>Charged to Costs and Expenses</t>
        </is>
      </c>
      <c r="B12" s="5" t="n">
        <v>7359</v>
      </c>
      <c r="C12" s="5" t="n">
        <v>7359</v>
      </c>
    </row>
    <row r="13">
      <c r="A13" s="4" t="inlineStr">
        <is>
          <t>Write-Offs Net of Recoveries</t>
        </is>
      </c>
      <c r="B13" s="5" t="n">
        <v>0</v>
      </c>
      <c r="C13" s="5" t="n">
        <v>0</v>
      </c>
    </row>
    <row r="14">
      <c r="A14" s="4" t="inlineStr">
        <is>
          <t>Ending Balance</t>
        </is>
      </c>
      <c r="B14" s="6" t="n">
        <v>7359</v>
      </c>
      <c r="C14" s="6" t="n">
        <v>73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Revenue Recognition/Advertising Costs/Equity Method Investment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r. 02, 2020</t>
        </is>
      </c>
    </row>
    <row r="3">
      <c r="A3" s="3" t="inlineStr">
        <is>
          <t>New Accounting Pronouncements or Change in Accounting Principle [Line Items]</t>
        </is>
      </c>
    </row>
    <row r="4">
      <c r="A4" s="4" t="inlineStr">
        <is>
          <t>Contract liability</t>
        </is>
      </c>
      <c r="B4" s="6" t="n">
        <v>62000000</v>
      </c>
      <c r="C4" s="6" t="n">
        <v>58400000</v>
      </c>
      <c r="D4" s="6" t="n">
        <v>62000000</v>
      </c>
      <c r="E4" s="6" t="n">
        <v>58400000</v>
      </c>
      <c r="F4" s="6" t="n">
        <v>60400000</v>
      </c>
    </row>
    <row r="5">
      <c r="A5" s="4" t="inlineStr">
        <is>
          <t>Revenue recognized</t>
        </is>
      </c>
      <c r="B5" s="5" t="n">
        <v>11300000</v>
      </c>
      <c r="C5" s="5" t="n">
        <v>13400000</v>
      </c>
      <c r="D5" s="5" t="n">
        <v>31600000</v>
      </c>
      <c r="E5" s="5" t="n">
        <v>32600000</v>
      </c>
    </row>
    <row r="6">
      <c r="A6" s="4" t="inlineStr">
        <is>
          <t>Shipping and handling costs</t>
        </is>
      </c>
      <c r="B6" s="5" t="n">
        <v>21700000</v>
      </c>
      <c r="C6" s="5" t="n">
        <v>20500000</v>
      </c>
      <c r="D6" s="5" t="n">
        <v>36500000</v>
      </c>
      <c r="E6" s="5" t="n">
        <v>42200000</v>
      </c>
    </row>
    <row r="7">
      <c r="A7" s="4" t="inlineStr">
        <is>
          <t>Loss from equity method investments</t>
        </is>
      </c>
      <c r="B7" s="5" t="n">
        <v>179000</v>
      </c>
      <c r="C7" s="5" t="n">
        <v>4491000</v>
      </c>
      <c r="D7" s="5" t="n">
        <v>5707000</v>
      </c>
      <c r="E7" s="5" t="n">
        <v>4237000</v>
      </c>
    </row>
    <row r="8">
      <c r="A8" s="4" t="inlineStr">
        <is>
          <t>Net revenues</t>
        </is>
      </c>
      <c r="B8" s="6" t="n">
        <v>707640000</v>
      </c>
      <c r="C8" s="5" t="n">
        <v>1191729000</v>
      </c>
      <c r="D8" s="6" t="n">
        <v>1637880000</v>
      </c>
      <c r="E8" s="5" t="n">
        <v>2396451000</v>
      </c>
    </row>
    <row r="9">
      <c r="A9" s="4" t="inlineStr">
        <is>
          <t>Dome Corporation</t>
        </is>
      </c>
    </row>
    <row r="10">
      <c r="A10" s="3" t="inlineStr">
        <is>
          <t>New Accounting Pronouncements or Change in Accounting Principle [Line Items]</t>
        </is>
      </c>
    </row>
    <row r="11">
      <c r="A11" s="4" t="inlineStr">
        <is>
          <t>Ownership percentage</t>
        </is>
      </c>
      <c r="B11" s="4" t="inlineStr">
        <is>
          <t>29.50%</t>
        </is>
      </c>
      <c r="D11" s="4" t="inlineStr">
        <is>
          <t>29.50%</t>
        </is>
      </c>
    </row>
    <row r="12">
      <c r="A12" s="4" t="inlineStr">
        <is>
          <t>Net assets exceeding investment value</t>
        </is>
      </c>
      <c r="G12" s="6" t="n">
        <v>3700000</v>
      </c>
    </row>
    <row r="13">
      <c r="A13" s="4" t="inlineStr">
        <is>
          <t>Impairment charge</t>
        </is>
      </c>
      <c r="D13" s="6" t="n">
        <v>3700000</v>
      </c>
    </row>
    <row r="14">
      <c r="A14" s="4" t="inlineStr">
        <is>
          <t>Investment</t>
        </is>
      </c>
      <c r="B14" s="6" t="n">
        <v>0</v>
      </c>
      <c r="C14" s="5" t="n">
        <v>48600000</v>
      </c>
      <c r="D14" s="5" t="n">
        <v>0</v>
      </c>
      <c r="E14" s="5" t="n">
        <v>48600000</v>
      </c>
      <c r="F14" s="5" t="n">
        <v>5100000</v>
      </c>
    </row>
    <row r="15">
      <c r="A15" s="4" t="inlineStr">
        <is>
          <t>Loss from equity method investments</t>
        </is>
      </c>
      <c r="B15" s="5" t="n">
        <v>0</v>
      </c>
      <c r="C15" s="5" t="n">
        <v>4500000</v>
      </c>
      <c r="D15" s="5" t="n">
        <v>1400000</v>
      </c>
      <c r="E15" s="5" t="n">
        <v>4200000</v>
      </c>
    </row>
    <row r="16">
      <c r="A16" s="4" t="inlineStr">
        <is>
          <t>Dome Corporation | Licensing Receivable</t>
        </is>
      </c>
    </row>
    <row r="17">
      <c r="A17" s="3" t="inlineStr">
        <is>
          <t>New Accounting Pronouncements or Change in Accounting Principle [Line Items]</t>
        </is>
      </c>
    </row>
    <row r="18">
      <c r="A18" s="4" t="inlineStr">
        <is>
          <t>Accounts receivable, net</t>
        </is>
      </c>
      <c r="B18" s="5" t="n">
        <v>3200000</v>
      </c>
      <c r="C18" s="5" t="n">
        <v>5200000</v>
      </c>
      <c r="D18" s="5" t="n">
        <v>3200000</v>
      </c>
      <c r="E18" s="5" t="n">
        <v>5200000</v>
      </c>
      <c r="F18" s="5" t="n">
        <v>15600000</v>
      </c>
    </row>
    <row r="19">
      <c r="A19" s="4" t="inlineStr">
        <is>
          <t>Dome Corporation | License</t>
        </is>
      </c>
    </row>
    <row r="20">
      <c r="A20" s="3" t="inlineStr">
        <is>
          <t>New Accounting Pronouncements or Change in Accounting Principle [Line Items]</t>
        </is>
      </c>
    </row>
    <row r="21">
      <c r="A21" s="4" t="inlineStr">
        <is>
          <t>Net revenues</t>
        </is>
      </c>
      <c r="C21" s="6" t="n">
        <v>5200000</v>
      </c>
      <c r="D21" s="5" t="n">
        <v>6700000</v>
      </c>
      <c r="E21" s="5" t="n">
        <v>11700000</v>
      </c>
    </row>
    <row r="22">
      <c r="A22" s="4" t="inlineStr">
        <is>
          <t>UA Sports (Thailand) Co., Ltd</t>
        </is>
      </c>
    </row>
    <row r="23">
      <c r="A23" s="3" t="inlineStr">
        <is>
          <t>New Accounting Pronouncements or Change in Accounting Principle [Line Items]</t>
        </is>
      </c>
    </row>
    <row r="24">
      <c r="A24" s="4" t="inlineStr">
        <is>
          <t>Ownership percentage</t>
        </is>
      </c>
      <c r="H24" s="4" t="inlineStr">
        <is>
          <t>49.50%</t>
        </is>
      </c>
    </row>
    <row r="25">
      <c r="A25" s="4" t="inlineStr">
        <is>
          <t>Investment</t>
        </is>
      </c>
      <c r="B25" s="5" t="n">
        <v>5000000</v>
      </c>
      <c r="D25" s="5" t="n">
        <v>5000000</v>
      </c>
    </row>
    <row r="26">
      <c r="A26" s="4" t="inlineStr">
        <is>
          <t>Loss from equity method investments</t>
        </is>
      </c>
      <c r="B26" s="6" t="n">
        <v>200000</v>
      </c>
      <c r="D26" s="5" t="n">
        <v>600000</v>
      </c>
    </row>
    <row r="27">
      <c r="A27" s="4" t="inlineStr">
        <is>
          <t>Customer Refund Liability</t>
        </is>
      </c>
    </row>
    <row r="28">
      <c r="A28" s="3" t="inlineStr">
        <is>
          <t>New Accounting Pronouncements or Change in Accounting Principle [Line Items]</t>
        </is>
      </c>
    </row>
    <row r="29">
      <c r="A29" s="4" t="inlineStr">
        <is>
          <t>Reserves for customer returns allowances markdowns and discounts</t>
        </is>
      </c>
      <c r="D29" s="5" t="n">
        <v>199000000</v>
      </c>
      <c r="E29" s="5" t="n">
        <v>241500000</v>
      </c>
      <c r="F29" s="5" t="n">
        <v>219400000</v>
      </c>
    </row>
    <row r="30">
      <c r="A30" s="4" t="inlineStr">
        <is>
          <t>Prepaid Expenses and Other Current Assets</t>
        </is>
      </c>
    </row>
    <row r="31">
      <c r="A31" s="3" t="inlineStr">
        <is>
          <t>New Accounting Pronouncements or Change in Accounting Principle [Line Items]</t>
        </is>
      </c>
    </row>
    <row r="32">
      <c r="A32" s="4" t="inlineStr">
        <is>
          <t>Reserves for customer returns allowances markdowns and discounts</t>
        </is>
      </c>
      <c r="D32" s="6" t="n">
        <v>59700000</v>
      </c>
      <c r="E32" s="6" t="n">
        <v>68600000</v>
      </c>
      <c r="F32" s="6" t="n">
        <v>61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tructuring and Related Impairment Charges - 2020 restructuring Plan (Details) - 2020 Restructuring Plan - USD ($) $ in Thousands</t>
        </is>
      </c>
      <c r="B1" s="2" t="inlineStr">
        <is>
          <t>3 Months Ended</t>
        </is>
      </c>
      <c r="C1" s="2" t="inlineStr">
        <is>
          <t>6 Months Ended</t>
        </is>
      </c>
      <c r="E1" s="2" t="inlineStr">
        <is>
          <t>12 Months Ended</t>
        </is>
      </c>
    </row>
    <row r="2">
      <c r="B2" s="2" t="inlineStr">
        <is>
          <t>Jun. 30, 2020</t>
        </is>
      </c>
      <c r="C2" s="2" t="inlineStr">
        <is>
          <t>Dec. 31, 2020</t>
        </is>
      </c>
      <c r="D2" s="2" t="inlineStr">
        <is>
          <t>Jun. 30, 2020</t>
        </is>
      </c>
      <c r="E2" s="2" t="inlineStr">
        <is>
          <t>Dec. 31, 2020</t>
        </is>
      </c>
    </row>
    <row r="3">
      <c r="A3" s="3" t="inlineStr">
        <is>
          <t>Restructuring Cost and Reserve [Line Items]</t>
        </is>
      </c>
    </row>
    <row r="4">
      <c r="A4" s="4" t="inlineStr">
        <is>
          <t>Restructuring and related impairment charges</t>
        </is>
      </c>
      <c r="B4" s="6" t="n">
        <v>38937</v>
      </c>
      <c r="D4" s="6" t="n">
        <v>340026</v>
      </c>
    </row>
    <row r="5">
      <c r="A5" s="4" t="inlineStr">
        <is>
          <t>Cash Restructuring Charges</t>
        </is>
      </c>
    </row>
    <row r="6">
      <c r="A6" s="3" t="inlineStr">
        <is>
          <t>Restructuring Cost and Reserve [Line Items]</t>
        </is>
      </c>
    </row>
    <row r="7">
      <c r="A7" s="4" t="inlineStr">
        <is>
          <t>Expected restructuring costs</t>
        </is>
      </c>
      <c r="B7" s="5" t="n">
        <v>175000</v>
      </c>
      <c r="D7" s="5" t="n">
        <v>175000</v>
      </c>
    </row>
    <row r="8">
      <c r="A8" s="4" t="inlineStr">
        <is>
          <t>Facilities and Lease Terminations</t>
        </is>
      </c>
    </row>
    <row r="9">
      <c r="A9" s="3" t="inlineStr">
        <is>
          <t>Restructuring Cost and Reserve [Line Items]</t>
        </is>
      </c>
    </row>
    <row r="10">
      <c r="A10" s="4" t="inlineStr">
        <is>
          <t>Expected restructuring costs</t>
        </is>
      </c>
      <c r="B10" s="5" t="n">
        <v>55000</v>
      </c>
      <c r="D10" s="5" t="n">
        <v>55000</v>
      </c>
    </row>
    <row r="11">
      <c r="A11" s="4" t="inlineStr">
        <is>
          <t>Employee Related Costs</t>
        </is>
      </c>
    </row>
    <row r="12">
      <c r="A12" s="3" t="inlineStr">
        <is>
          <t>Restructuring Cost and Reserve [Line Items]</t>
        </is>
      </c>
    </row>
    <row r="13">
      <c r="A13" s="4" t="inlineStr">
        <is>
          <t>Expected restructuring costs</t>
        </is>
      </c>
      <c r="B13" s="5" t="n">
        <v>25000</v>
      </c>
      <c r="D13" s="5" t="n">
        <v>25000</v>
      </c>
    </row>
    <row r="14">
      <c r="A14" s="4" t="inlineStr">
        <is>
          <t>Contract Termination And Other Restructuring</t>
        </is>
      </c>
    </row>
    <row r="15">
      <c r="A15" s="3" t="inlineStr">
        <is>
          <t>Restructuring Cost and Reserve [Line Items]</t>
        </is>
      </c>
    </row>
    <row r="16">
      <c r="A16" s="4" t="inlineStr">
        <is>
          <t>Expected restructuring costs</t>
        </is>
      </c>
      <c r="B16" s="5" t="n">
        <v>95000</v>
      </c>
      <c r="D16" s="5" t="n">
        <v>95000</v>
      </c>
    </row>
    <row r="17">
      <c r="A17" s="4" t="inlineStr">
        <is>
          <t>Non-Cash Charges</t>
        </is>
      </c>
    </row>
    <row r="18">
      <c r="A18" s="3" t="inlineStr">
        <is>
          <t>Restructuring Cost and Reserve [Line Items]</t>
        </is>
      </c>
    </row>
    <row r="19">
      <c r="A19" s="4" t="inlineStr">
        <is>
          <t>Expected restructuring costs</t>
        </is>
      </c>
      <c r="B19" s="5" t="n">
        <v>350000</v>
      </c>
      <c r="D19" s="5" t="n">
        <v>350000</v>
      </c>
    </row>
    <row r="20">
      <c r="A20" s="4" t="inlineStr">
        <is>
          <t>Long-Lived Asset Impairment</t>
        </is>
      </c>
    </row>
    <row r="21">
      <c r="A21" s="3" t="inlineStr">
        <is>
          <t>Restructuring Cost and Reserve [Line Items]</t>
        </is>
      </c>
    </row>
    <row r="22">
      <c r="A22" s="4" t="inlineStr">
        <is>
          <t>Expected restructuring costs</t>
        </is>
      </c>
      <c r="B22" s="5" t="n">
        <v>290000</v>
      </c>
      <c r="D22" s="5" t="n">
        <v>290000</v>
      </c>
    </row>
    <row r="23">
      <c r="A23" s="4" t="inlineStr">
        <is>
          <t>Intangible and Other Asset Impairment</t>
        </is>
      </c>
    </row>
    <row r="24">
      <c r="A24" s="3" t="inlineStr">
        <is>
          <t>Restructuring Cost and Reserve [Line Items]</t>
        </is>
      </c>
    </row>
    <row r="25">
      <c r="A25" s="4" t="inlineStr">
        <is>
          <t>Expected restructuring costs</t>
        </is>
      </c>
      <c r="B25" s="5" t="n">
        <v>60000</v>
      </c>
      <c r="D25" s="5" t="n">
        <v>60000</v>
      </c>
    </row>
    <row r="26">
      <c r="A26" s="4" t="inlineStr">
        <is>
          <t>Forecast</t>
        </is>
      </c>
    </row>
    <row r="27">
      <c r="A27" s="3" t="inlineStr">
        <is>
          <t>Restructuring Cost and Reserve [Line Items]</t>
        </is>
      </c>
    </row>
    <row r="28">
      <c r="A28" s="4" t="inlineStr">
        <is>
          <t>Restructuring and related impairment charges</t>
        </is>
      </c>
      <c r="C28" s="6" t="n">
        <v>184787</v>
      </c>
      <c r="E28" s="6" t="n">
        <v>524813</v>
      </c>
    </row>
    <row r="29">
      <c r="A29" s="4" t="inlineStr">
        <is>
          <t>Minimum</t>
        </is>
      </c>
    </row>
    <row r="30">
      <c r="A30" s="3" t="inlineStr">
        <is>
          <t>Restructuring Cost and Reserve [Line Items]</t>
        </is>
      </c>
    </row>
    <row r="31">
      <c r="A31" s="4" t="inlineStr">
        <is>
          <t>Expected restructuring costs</t>
        </is>
      </c>
      <c r="B31" s="5" t="n">
        <v>475000</v>
      </c>
      <c r="D31" s="5" t="n">
        <v>475000</v>
      </c>
    </row>
    <row r="32">
      <c r="A32" s="4" t="inlineStr">
        <is>
          <t>Maximum</t>
        </is>
      </c>
    </row>
    <row r="33">
      <c r="A33" s="3" t="inlineStr">
        <is>
          <t>Restructuring Cost and Reserve [Line Items]</t>
        </is>
      </c>
    </row>
    <row r="34">
      <c r="A34" s="4" t="inlineStr">
        <is>
          <t>Expected restructuring costs</t>
        </is>
      </c>
      <c r="B34" s="6" t="n">
        <v>525000</v>
      </c>
      <c r="D34" s="6" t="n">
        <v>525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Restructuring and Related Impairment Charges - Summary of Costs (Details) - USD ($)</t>
        </is>
      </c>
      <c r="B1" s="2" t="inlineStr">
        <is>
          <t>3 Months Ended</t>
        </is>
      </c>
      <c r="E1" s="2" t="inlineStr">
        <is>
          <t>6 Months Ended</t>
        </is>
      </c>
      <c r="H1" s="2" t="inlineStr">
        <is>
          <t>12 Months Ended</t>
        </is>
      </c>
    </row>
    <row r="2">
      <c r="B2" s="2" t="inlineStr">
        <is>
          <t>Jun. 30, 2020</t>
        </is>
      </c>
      <c r="C2" s="2" t="inlineStr">
        <is>
          <t>Mar. 31, 2020</t>
        </is>
      </c>
      <c r="D2" s="2" t="inlineStr">
        <is>
          <t>Jun. 30, 2019</t>
        </is>
      </c>
      <c r="E2" s="2" t="inlineStr">
        <is>
          <t>Dec. 31, 2020</t>
        </is>
      </c>
      <c r="F2" s="2" t="inlineStr">
        <is>
          <t>Jun. 30, 2020</t>
        </is>
      </c>
      <c r="G2" s="2" t="inlineStr">
        <is>
          <t>Jun. 30, 2019</t>
        </is>
      </c>
      <c r="H2" s="2" t="inlineStr">
        <is>
          <t>Dec. 31, 2020</t>
        </is>
      </c>
      <c r="I2" s="2" t="inlineStr">
        <is>
          <t>Dec. 31, 2019</t>
        </is>
      </c>
    </row>
    <row r="3">
      <c r="A3" s="3" t="inlineStr">
        <is>
          <t>Restructuring Cost and Reserve [Line Items]</t>
        </is>
      </c>
    </row>
    <row r="4">
      <c r="A4" s="4" t="inlineStr">
        <is>
          <t>Total costs recorded in restructuring and related impairment charges</t>
        </is>
      </c>
      <c r="B4" s="6" t="n">
        <v>38937000</v>
      </c>
      <c r="D4" s="6" t="n">
        <v>0</v>
      </c>
      <c r="F4" s="6" t="n">
        <v>475400000</v>
      </c>
      <c r="G4" s="6" t="n">
        <v>0</v>
      </c>
    </row>
    <row r="5">
      <c r="A5" s="4" t="inlineStr">
        <is>
          <t>Operating lease right-of-use assets</t>
        </is>
      </c>
      <c r="B5" s="5" t="n">
        <v>568010000</v>
      </c>
      <c r="D5" s="6" t="n">
        <v>606018000</v>
      </c>
      <c r="F5" s="5" t="n">
        <v>568010000</v>
      </c>
      <c r="G5" s="6" t="n">
        <v>606018000</v>
      </c>
      <c r="I5" s="6" t="n">
        <v>591931000</v>
      </c>
    </row>
    <row r="6">
      <c r="A6" s="4" t="inlineStr">
        <is>
          <t>Operating lease liabilities</t>
        </is>
      </c>
      <c r="B6" s="5" t="n">
        <v>1040873000</v>
      </c>
      <c r="F6" s="5" t="n">
        <v>1040873000</v>
      </c>
    </row>
    <row r="7">
      <c r="A7" s="4" t="inlineStr">
        <is>
          <t>New York Flagship Store</t>
        </is>
      </c>
    </row>
    <row r="8">
      <c r="A8" s="3" t="inlineStr">
        <is>
          <t>Restructuring Cost and Reserve [Line Items]</t>
        </is>
      </c>
    </row>
    <row r="9">
      <c r="A9" s="4" t="inlineStr">
        <is>
          <t>ROU asset impairment</t>
        </is>
      </c>
      <c r="B9" s="5" t="n">
        <v>0</v>
      </c>
      <c r="C9" s="6" t="n">
        <v>290800000</v>
      </c>
    </row>
    <row r="10">
      <c r="A10" s="4" t="inlineStr">
        <is>
          <t>Operating lease right-of-use assets</t>
        </is>
      </c>
      <c r="C10" s="5" t="n">
        <v>344800000</v>
      </c>
    </row>
    <row r="11">
      <c r="A11" s="4" t="inlineStr">
        <is>
          <t>Operating lease liabilities</t>
        </is>
      </c>
      <c r="C11" s="6" t="n">
        <v>344800000</v>
      </c>
    </row>
    <row r="12">
      <c r="A12" s="4" t="inlineStr">
        <is>
          <t>Corporate Other | North America</t>
        </is>
      </c>
    </row>
    <row r="13">
      <c r="A13" s="3" t="inlineStr">
        <is>
          <t>Restructuring Cost and Reserve [Line Items]</t>
        </is>
      </c>
    </row>
    <row r="14">
      <c r="A14" s="4" t="inlineStr">
        <is>
          <t>Total costs recorded in restructuring and related impairment charges</t>
        </is>
      </c>
      <c r="B14" s="5" t="n">
        <v>30400000</v>
      </c>
      <c r="F14" s="5" t="n">
        <v>328300000</v>
      </c>
    </row>
    <row r="15">
      <c r="A15" s="4" t="inlineStr">
        <is>
          <t>Corporate Other | Latin America</t>
        </is>
      </c>
    </row>
    <row r="16">
      <c r="A16" s="3" t="inlineStr">
        <is>
          <t>Restructuring Cost and Reserve [Line Items]</t>
        </is>
      </c>
    </row>
    <row r="17">
      <c r="A17" s="4" t="inlineStr">
        <is>
          <t>Total costs recorded in restructuring and related impairment charges</t>
        </is>
      </c>
      <c r="B17" s="5" t="n">
        <v>300000</v>
      </c>
      <c r="F17" s="5" t="n">
        <v>300000</v>
      </c>
    </row>
    <row r="18">
      <c r="A18" s="4" t="inlineStr">
        <is>
          <t>Corporate Other | EMEA</t>
        </is>
      </c>
    </row>
    <row r="19">
      <c r="A19" s="3" t="inlineStr">
        <is>
          <t>Restructuring Cost and Reserve [Line Items]</t>
        </is>
      </c>
    </row>
    <row r="20">
      <c r="A20" s="4" t="inlineStr">
        <is>
          <t>Total costs recorded in restructuring and related impairment charges</t>
        </is>
      </c>
      <c r="B20" s="5" t="n">
        <v>100000</v>
      </c>
      <c r="F20" s="5" t="n">
        <v>100000</v>
      </c>
    </row>
    <row r="21">
      <c r="A21" s="4" t="inlineStr">
        <is>
          <t>2020 Restructuring Plan</t>
        </is>
      </c>
    </row>
    <row r="22">
      <c r="A22" s="3" t="inlineStr">
        <is>
          <t>Restructuring Cost and Reserve [Line Items]</t>
        </is>
      </c>
    </row>
    <row r="23">
      <c r="A23" s="4" t="inlineStr">
        <is>
          <t>Costs recorded in cost of goods sold</t>
        </is>
      </c>
      <c r="B23" s="5" t="n">
        <v>0</v>
      </c>
      <c r="F23" s="5" t="n">
        <v>0</v>
      </c>
    </row>
    <row r="24">
      <c r="A24" s="4" t="inlineStr">
        <is>
          <t>Property and equipment impairment</t>
        </is>
      </c>
      <c r="B24" s="5" t="n">
        <v>15810000</v>
      </c>
      <c r="F24" s="5" t="n">
        <v>22904000</v>
      </c>
    </row>
    <row r="25">
      <c r="A25" s="4" t="inlineStr">
        <is>
          <t>ROU asset impairment</t>
        </is>
      </c>
      <c r="B25" s="5" t="n">
        <v>0</v>
      </c>
      <c r="F25" s="5" t="n">
        <v>290813000</v>
      </c>
    </row>
    <row r="26">
      <c r="A26" s="4" t="inlineStr">
        <is>
          <t>Employee related costs</t>
        </is>
      </c>
      <c r="B26" s="5" t="n">
        <v>829000</v>
      </c>
      <c r="F26" s="5" t="n">
        <v>829000</v>
      </c>
    </row>
    <row r="27">
      <c r="A27" s="4" t="inlineStr">
        <is>
          <t>Contract exit costs</t>
        </is>
      </c>
      <c r="B27" s="5" t="n">
        <v>14942000</v>
      </c>
      <c r="F27" s="5" t="n">
        <v>14942000</v>
      </c>
    </row>
    <row r="28">
      <c r="A28" s="4" t="inlineStr">
        <is>
          <t>Other restructuring costs</t>
        </is>
      </c>
      <c r="B28" s="5" t="n">
        <v>7356000</v>
      </c>
      <c r="F28" s="5" t="n">
        <v>10538000</v>
      </c>
    </row>
    <row r="29">
      <c r="A29" s="4" t="inlineStr">
        <is>
          <t>Total costs recorded in restructuring and related impairment charges</t>
        </is>
      </c>
      <c r="B29" s="5" t="n">
        <v>38937000</v>
      </c>
      <c r="F29" s="5" t="n">
        <v>340026000</v>
      </c>
    </row>
    <row r="30">
      <c r="A30" s="4" t="inlineStr">
        <is>
          <t>Total restructuring and related impairment and restructuring related costs</t>
        </is>
      </c>
      <c r="B30" s="6" t="n">
        <v>38937000</v>
      </c>
      <c r="F30" s="6" t="n">
        <v>340026000</v>
      </c>
    </row>
    <row r="31">
      <c r="A31" s="4" t="inlineStr">
        <is>
          <t>2020 Restructuring Plan | Forecast</t>
        </is>
      </c>
    </row>
    <row r="32">
      <c r="A32" s="3" t="inlineStr">
        <is>
          <t>Restructuring Cost and Reserve [Line Items]</t>
        </is>
      </c>
    </row>
    <row r="33">
      <c r="A33" s="4" t="inlineStr">
        <is>
          <t>Costs recorded in cost of goods sold</t>
        </is>
      </c>
      <c r="E33" s="6" t="n">
        <v>11000000</v>
      </c>
      <c r="H33" s="6" t="n">
        <v>11000000</v>
      </c>
    </row>
    <row r="34">
      <c r="A34" s="4" t="inlineStr">
        <is>
          <t>Property and equipment impairment</t>
        </is>
      </c>
      <c r="E34" s="5" t="n">
        <v>21096000</v>
      </c>
      <c r="H34" s="5" t="n">
        <v>44000000</v>
      </c>
    </row>
    <row r="35">
      <c r="A35" s="4" t="inlineStr">
        <is>
          <t>ROU asset impairment</t>
        </is>
      </c>
      <c r="E35" s="5" t="n">
        <v>0</v>
      </c>
      <c r="H35" s="5" t="n">
        <v>290813000</v>
      </c>
    </row>
    <row r="36">
      <c r="A36" s="4" t="inlineStr">
        <is>
          <t>Employee related costs</t>
        </is>
      </c>
      <c r="E36" s="5" t="n">
        <v>24171000</v>
      </c>
      <c r="H36" s="5" t="n">
        <v>25000000</v>
      </c>
    </row>
    <row r="37">
      <c r="A37" s="4" t="inlineStr">
        <is>
          <t>Contract exit costs</t>
        </is>
      </c>
      <c r="E37" s="5" t="n">
        <v>100058000</v>
      </c>
      <c r="H37" s="5" t="n">
        <v>115000000</v>
      </c>
    </row>
    <row r="38">
      <c r="A38" s="4" t="inlineStr">
        <is>
          <t>Other restructuring costs</t>
        </is>
      </c>
      <c r="E38" s="5" t="n">
        <v>28462000</v>
      </c>
      <c r="H38" s="5" t="n">
        <v>39000000</v>
      </c>
    </row>
    <row r="39">
      <c r="A39" s="4" t="inlineStr">
        <is>
          <t>Total costs recorded in restructuring and related impairment charges</t>
        </is>
      </c>
      <c r="E39" s="5" t="n">
        <v>173787000</v>
      </c>
      <c r="H39" s="5" t="n">
        <v>513813000</v>
      </c>
    </row>
    <row r="40">
      <c r="A40" s="4" t="inlineStr">
        <is>
          <t>Total restructuring and related impairment and restructuring related costs</t>
        </is>
      </c>
      <c r="E40" s="6" t="n">
        <v>184787000</v>
      </c>
      <c r="H40" s="6" t="n">
        <v>524813000</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Impairment Charges - Restructuring Reserve (Details) - Restructuring Plan, 2020, 2018 and 2017 $ in Thousands</t>
        </is>
      </c>
      <c r="B1" s="2" t="inlineStr">
        <is>
          <t>6 Months Ended</t>
        </is>
      </c>
    </row>
    <row r="2">
      <c r="B2" s="2" t="inlineStr">
        <is>
          <t>Jun. 30, 2020USD ($)</t>
        </is>
      </c>
    </row>
    <row r="3">
      <c r="A3" s="4" t="inlineStr">
        <is>
          <t>Employee Related Costs</t>
        </is>
      </c>
    </row>
    <row r="4">
      <c r="A4" s="3" t="inlineStr">
        <is>
          <t>Restructuring Reserve [Roll Forward]</t>
        </is>
      </c>
    </row>
    <row r="5">
      <c r="A5" s="4" t="inlineStr">
        <is>
          <t>Balance at January 1, 2020</t>
        </is>
      </c>
      <c r="B5" s="6" t="n">
        <v>462</v>
      </c>
    </row>
    <row r="6">
      <c r="A6" s="4" t="inlineStr">
        <is>
          <t>Additions charged to expense</t>
        </is>
      </c>
      <c r="B6" s="5" t="n">
        <v>376</v>
      </c>
    </row>
    <row r="7">
      <c r="A7" s="4" t="inlineStr">
        <is>
          <t>Cash payments charged against reserve</t>
        </is>
      </c>
      <c r="B7" s="5" t="n">
        <v>0</v>
      </c>
    </row>
    <row r="8">
      <c r="A8" s="4" t="inlineStr">
        <is>
          <t>Changes in reserve estimate</t>
        </is>
      </c>
      <c r="B8" s="5" t="n">
        <v>0</v>
      </c>
    </row>
    <row r="9">
      <c r="A9" s="4" t="inlineStr">
        <is>
          <t>Balance at June 30, 2020</t>
        </is>
      </c>
      <c r="B9" s="5" t="n">
        <v>838</v>
      </c>
    </row>
    <row r="10">
      <c r="A10" s="4" t="inlineStr">
        <is>
          <t>Contract Exit Costs</t>
        </is>
      </c>
    </row>
    <row r="11">
      <c r="A11" s="3" t="inlineStr">
        <is>
          <t>Restructuring Reserve [Roll Forward]</t>
        </is>
      </c>
    </row>
    <row r="12">
      <c r="A12" s="4" t="inlineStr">
        <is>
          <t>Balance at January 1, 2020</t>
        </is>
      </c>
      <c r="B12" s="5" t="n">
        <v>17843</v>
      </c>
    </row>
    <row r="13">
      <c r="A13" s="4" t="inlineStr">
        <is>
          <t>Additions charged to expense</t>
        </is>
      </c>
      <c r="B13" s="5" t="n">
        <v>2366</v>
      </c>
    </row>
    <row r="14">
      <c r="A14" s="4" t="inlineStr">
        <is>
          <t>Cash payments charged against reserve</t>
        </is>
      </c>
      <c r="B14" s="5" t="n">
        <v>-570</v>
      </c>
    </row>
    <row r="15">
      <c r="A15" s="4" t="inlineStr">
        <is>
          <t>Changes in reserve estimate</t>
        </is>
      </c>
      <c r="B15" s="5" t="n">
        <v>42</v>
      </c>
    </row>
    <row r="16">
      <c r="A16" s="4" t="inlineStr">
        <is>
          <t>Balance at June 30, 2020</t>
        </is>
      </c>
      <c r="B16" s="5" t="n">
        <v>19681</v>
      </c>
    </row>
    <row r="17">
      <c r="A17" s="4" t="inlineStr">
        <is>
          <t>Other Restructuring Related Costs</t>
        </is>
      </c>
    </row>
    <row r="18">
      <c r="A18" s="3" t="inlineStr">
        <is>
          <t>Restructuring Reserve [Roll Forward]</t>
        </is>
      </c>
    </row>
    <row r="19">
      <c r="A19" s="4" t="inlineStr">
        <is>
          <t>Balance at January 1, 2020</t>
        </is>
      </c>
      <c r="B19" s="5" t="n">
        <v>0</v>
      </c>
    </row>
    <row r="20">
      <c r="A20" s="4" t="inlineStr">
        <is>
          <t>Additions charged to expense</t>
        </is>
      </c>
      <c r="B20" s="5" t="n">
        <v>10533</v>
      </c>
    </row>
    <row r="21">
      <c r="A21" s="4" t="inlineStr">
        <is>
          <t>Cash payments charged against reserve</t>
        </is>
      </c>
      <c r="B21" s="5" t="n">
        <v>-3267</v>
      </c>
    </row>
    <row r="22">
      <c r="A22" s="4" t="inlineStr">
        <is>
          <t>Changes in reserve estimate</t>
        </is>
      </c>
      <c r="B22" s="5" t="n">
        <v>0</v>
      </c>
    </row>
    <row r="23">
      <c r="A23" s="4" t="inlineStr">
        <is>
          <t>Balance at June 30, 2020</t>
        </is>
      </c>
      <c r="B23" s="6" t="n">
        <v>72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707640</v>
      </c>
      <c r="C4" s="6" t="n">
        <v>1191729</v>
      </c>
      <c r="D4" s="6" t="n">
        <v>1637880</v>
      </c>
      <c r="E4" s="6" t="n">
        <v>2396451</v>
      </c>
    </row>
    <row r="5">
      <c r="A5" s="4" t="inlineStr">
        <is>
          <t>Cost of goods sold</t>
        </is>
      </c>
      <c r="B5" s="5" t="n">
        <v>358471</v>
      </c>
      <c r="C5" s="5" t="n">
        <v>637408</v>
      </c>
      <c r="D5" s="5" t="n">
        <v>857727</v>
      </c>
      <c r="E5" s="5" t="n">
        <v>1297343</v>
      </c>
    </row>
    <row r="6">
      <c r="A6" s="4" t="inlineStr">
        <is>
          <t>Gross profit</t>
        </is>
      </c>
      <c r="B6" s="5" t="n">
        <v>349169</v>
      </c>
      <c r="C6" s="5" t="n">
        <v>554321</v>
      </c>
      <c r="D6" s="5" t="n">
        <v>780153</v>
      </c>
      <c r="E6" s="5" t="n">
        <v>1099108</v>
      </c>
    </row>
    <row r="7">
      <c r="A7" s="4" t="inlineStr">
        <is>
          <t>Selling, general and administrative expenses</t>
        </is>
      </c>
      <c r="B7" s="5" t="n">
        <v>479906</v>
      </c>
      <c r="C7" s="5" t="n">
        <v>565803</v>
      </c>
      <c r="D7" s="5" t="n">
        <v>1032607</v>
      </c>
      <c r="E7" s="5" t="n">
        <v>1075331</v>
      </c>
    </row>
    <row r="8">
      <c r="A8" s="4" t="inlineStr">
        <is>
          <t>Restructuring and impairment charges</t>
        </is>
      </c>
      <c r="B8" s="5" t="n">
        <v>38937</v>
      </c>
      <c r="C8" s="5" t="n">
        <v>0</v>
      </c>
      <c r="D8" s="5" t="n">
        <v>475400</v>
      </c>
      <c r="E8" s="5" t="n">
        <v>0</v>
      </c>
    </row>
    <row r="9">
      <c r="A9" s="4" t="inlineStr">
        <is>
          <t>Income (loss) from operations</t>
        </is>
      </c>
      <c r="B9" s="5" t="n">
        <v>-169674</v>
      </c>
      <c r="C9" s="5" t="n">
        <v>-11482</v>
      </c>
      <c r="D9" s="5" t="n">
        <v>-727854</v>
      </c>
      <c r="E9" s="5" t="n">
        <v>23777</v>
      </c>
    </row>
    <row r="10">
      <c r="A10" s="4" t="inlineStr">
        <is>
          <t>Interest expense, net</t>
        </is>
      </c>
      <c r="B10" s="5" t="n">
        <v>-11336</v>
      </c>
      <c r="C10" s="5" t="n">
        <v>-5988</v>
      </c>
      <c r="D10" s="5" t="n">
        <v>-17296</v>
      </c>
      <c r="E10" s="5" t="n">
        <v>-10226</v>
      </c>
    </row>
    <row r="11">
      <c r="A11" s="4" t="inlineStr">
        <is>
          <t>Other expense, net</t>
        </is>
      </c>
      <c r="B11" s="5" t="n">
        <v>-4843</v>
      </c>
      <c r="C11" s="5" t="n">
        <v>-1128</v>
      </c>
      <c r="D11" s="5" t="n">
        <v>-3309</v>
      </c>
      <c r="E11" s="5" t="n">
        <v>-1795</v>
      </c>
    </row>
    <row r="12">
      <c r="A12" s="4" t="inlineStr">
        <is>
          <t>Income (loss) before income taxes</t>
        </is>
      </c>
      <c r="B12" s="5" t="n">
        <v>-185853</v>
      </c>
      <c r="C12" s="5" t="n">
        <v>-18598</v>
      </c>
      <c r="D12" s="5" t="n">
        <v>-748459</v>
      </c>
      <c r="E12" s="5" t="n">
        <v>11756</v>
      </c>
    </row>
    <row r="13">
      <c r="A13" s="4" t="inlineStr">
        <is>
          <t>Income tax expense (benefit)</t>
        </is>
      </c>
      <c r="B13" s="5" t="n">
        <v>-3137</v>
      </c>
      <c r="C13" s="5" t="n">
        <v>-5740</v>
      </c>
      <c r="D13" s="5" t="n">
        <v>18410</v>
      </c>
      <c r="E13" s="5" t="n">
        <v>2391</v>
      </c>
    </row>
    <row r="14">
      <c r="A14" s="4" t="inlineStr">
        <is>
          <t>Loss from equity method investments</t>
        </is>
      </c>
      <c r="B14" s="5" t="n">
        <v>-179</v>
      </c>
      <c r="C14" s="5" t="n">
        <v>-4491</v>
      </c>
      <c r="D14" s="5" t="n">
        <v>-5707</v>
      </c>
      <c r="E14" s="5" t="n">
        <v>-4237</v>
      </c>
    </row>
    <row r="15">
      <c r="A15" s="4" t="inlineStr">
        <is>
          <t>Net income (loss)</t>
        </is>
      </c>
      <c r="B15" s="6" t="n">
        <v>-182895</v>
      </c>
      <c r="C15" s="6" t="n">
        <v>-17349</v>
      </c>
      <c r="D15" s="6" t="n">
        <v>-772576</v>
      </c>
      <c r="E15" s="6" t="n">
        <v>5128</v>
      </c>
    </row>
    <row r="16">
      <c r="A16" s="4" t="inlineStr">
        <is>
          <t>Basic net income (loss) per share of Class A, B and C common stock (in dollars per share)</t>
        </is>
      </c>
      <c r="B16" s="8" t="n">
        <v>-0.4</v>
      </c>
      <c r="C16" s="8" t="n">
        <v>-0.04</v>
      </c>
      <c r="D16" s="8" t="n">
        <v>-1.7</v>
      </c>
      <c r="E16" s="8" t="n">
        <v>0.01</v>
      </c>
    </row>
    <row r="17">
      <c r="A17" s="4" t="inlineStr">
        <is>
          <t>Diluted net income (loss) per share of Class A, B and C common stock (in dollars per share)</t>
        </is>
      </c>
      <c r="B17" s="8" t="n">
        <v>-0.4</v>
      </c>
      <c r="C17" s="8" t="n">
        <v>-0.04</v>
      </c>
      <c r="D17" s="8" t="n">
        <v>-1.7</v>
      </c>
      <c r="E17" s="8" t="n">
        <v>0.01</v>
      </c>
    </row>
    <row r="18">
      <c r="A18" s="3" t="inlineStr">
        <is>
          <t>Weighted average common shares outstanding Class A, B and C common stock</t>
        </is>
      </c>
    </row>
    <row r="19">
      <c r="A19" s="4" t="inlineStr">
        <is>
          <t>Basic (in shares)</t>
        </is>
      </c>
      <c r="B19" s="5" t="n">
        <v>454121</v>
      </c>
      <c r="C19" s="5" t="n">
        <v>451066</v>
      </c>
      <c r="D19" s="5" t="n">
        <v>453496</v>
      </c>
      <c r="E19" s="5" t="n">
        <v>450411</v>
      </c>
    </row>
    <row r="20">
      <c r="A20" s="4" t="inlineStr">
        <is>
          <t>Diluted (in shares)</t>
        </is>
      </c>
      <c r="B20" s="5" t="n">
        <v>454121</v>
      </c>
      <c r="C20" s="5" t="n">
        <v>451066</v>
      </c>
      <c r="D20" s="5" t="n">
        <v>453496</v>
      </c>
      <c r="E20" s="5" t="n">
        <v>4537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Acquisition (Details) - USD ($) $ in Millions</t>
        </is>
      </c>
      <c r="B1" s="2" t="inlineStr">
        <is>
          <t>Mar. 02, 2020</t>
        </is>
      </c>
      <c r="C1" s="2" t="inlineStr">
        <is>
          <t>Jun. 30, 2020</t>
        </is>
      </c>
      <c r="D1" s="2" t="inlineStr">
        <is>
          <t>Jun. 30, 2020</t>
        </is>
      </c>
    </row>
    <row r="2">
      <c r="A2" s="3" t="inlineStr">
        <is>
          <t>Business Acquisition [Line Items]</t>
        </is>
      </c>
    </row>
    <row r="3">
      <c r="A3" s="4" t="inlineStr">
        <is>
          <t>Acquisition related costs</t>
        </is>
      </c>
      <c r="C3" s="9" t="n">
        <v>0.3</v>
      </c>
      <c r="D3" s="6" t="n">
        <v>1</v>
      </c>
    </row>
    <row r="4">
      <c r="A4" s="4" t="inlineStr">
        <is>
          <t>Triple Pte. Ltd</t>
        </is>
      </c>
    </row>
    <row r="5">
      <c r="A5" s="3" t="inlineStr">
        <is>
          <t>Business Acquisition [Line Items]</t>
        </is>
      </c>
    </row>
    <row r="6">
      <c r="A6" s="4" t="inlineStr">
        <is>
          <t>Percentage of ownership interests acquired</t>
        </is>
      </c>
      <c r="B6" s="4" t="inlineStr">
        <is>
          <t>100.00%</t>
        </is>
      </c>
    </row>
    <row r="7">
      <c r="A7" s="4" t="inlineStr">
        <is>
          <t>Purchase price</t>
        </is>
      </c>
      <c r="B7" s="9" t="n">
        <v>32.9</v>
      </c>
    </row>
    <row r="8">
      <c r="A8" s="4" t="inlineStr">
        <is>
          <t>Cash acquired</t>
        </is>
      </c>
      <c r="B8" s="10" t="n">
        <v>8.9</v>
      </c>
    </row>
    <row r="9">
      <c r="A9" s="4" t="inlineStr">
        <is>
          <t>Settlement of pre-existing trade receivables</t>
        </is>
      </c>
      <c r="B9" s="9" t="n">
        <v>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 Lived Asset and Goodwill Impairment - (Details) - USD ($) $ in Thousands</t>
        </is>
      </c>
      <c r="B1" s="2" t="inlineStr">
        <is>
          <t>6 Months Ended</t>
        </is>
      </c>
    </row>
    <row r="2">
      <c r="B2" s="2" t="inlineStr">
        <is>
          <t>Jun. 30, 2020</t>
        </is>
      </c>
      <c r="C2" s="2" t="inlineStr">
        <is>
          <t>Mar. 31, 2020</t>
        </is>
      </c>
    </row>
    <row r="3">
      <c r="A3" s="3" t="inlineStr">
        <is>
          <t>Impaired Long-Lived Assets Held and Used [Line Items]</t>
        </is>
      </c>
    </row>
    <row r="4">
      <c r="A4" s="4" t="inlineStr">
        <is>
          <t>Impairment of long-lived assets</t>
        </is>
      </c>
      <c r="B4" s="6" t="n">
        <v>83800</v>
      </c>
    </row>
    <row r="5">
      <c r="A5" s="4" t="inlineStr">
        <is>
          <t>Goodwill impairment</t>
        </is>
      </c>
      <c r="B5" s="5" t="n">
        <v>51575</v>
      </c>
    </row>
    <row r="6">
      <c r="A6" s="4" t="inlineStr">
        <is>
          <t>Percentage of fair value in excess of carrying amount</t>
        </is>
      </c>
      <c r="C6" s="4" t="inlineStr">
        <is>
          <t>16.00%</t>
        </is>
      </c>
    </row>
    <row r="7">
      <c r="A7" s="4" t="inlineStr">
        <is>
          <t>Long-term Revenue Growth Rate</t>
        </is>
      </c>
    </row>
    <row r="8">
      <c r="A8" s="3" t="inlineStr">
        <is>
          <t>Impaired Long-Lived Assets Held and Used [Line Items]</t>
        </is>
      </c>
    </row>
    <row r="9">
      <c r="A9" s="4" t="inlineStr">
        <is>
          <t>Change in input that would eliminate fair value in excess of carrying amount</t>
        </is>
      </c>
      <c r="C9" s="4" t="inlineStr">
        <is>
          <t>1.50%</t>
        </is>
      </c>
    </row>
    <row r="10">
      <c r="A10" s="4" t="inlineStr">
        <is>
          <t>Long-term Income Growth Rate</t>
        </is>
      </c>
    </row>
    <row r="11">
      <c r="A11" s="3" t="inlineStr">
        <is>
          <t>Impaired Long-Lived Assets Held and Used [Line Items]</t>
        </is>
      </c>
    </row>
    <row r="12">
      <c r="A12" s="4" t="inlineStr">
        <is>
          <t>Change in input that would eliminate fair value in excess of carrying amount</t>
        </is>
      </c>
      <c r="C12" s="4" t="inlineStr">
        <is>
          <t>2.30%</t>
        </is>
      </c>
    </row>
    <row r="13">
      <c r="A13" s="4" t="inlineStr">
        <is>
          <t>New York Flagship Store | 2020 Restructuring Plan</t>
        </is>
      </c>
    </row>
    <row r="14">
      <c r="A14" s="3" t="inlineStr">
        <is>
          <t>Impaired Long-Lived Assets Held and Used [Line Items]</t>
        </is>
      </c>
    </row>
    <row r="15">
      <c r="A15" s="4" t="inlineStr">
        <is>
          <t>Impairment of long-lived assets</t>
        </is>
      </c>
      <c r="B15" s="5" t="n">
        <v>290800</v>
      </c>
    </row>
    <row r="16">
      <c r="A16" s="4" t="inlineStr">
        <is>
          <t>North America</t>
        </is>
      </c>
    </row>
    <row r="17">
      <c r="A17" s="3" t="inlineStr">
        <is>
          <t>Impaired Long-Lived Assets Held and Used [Line Items]</t>
        </is>
      </c>
    </row>
    <row r="18">
      <c r="A18" s="4" t="inlineStr">
        <is>
          <t>Impairment of long-lived assets</t>
        </is>
      </c>
      <c r="B18" s="5" t="n">
        <v>43400</v>
      </c>
    </row>
    <row r="19">
      <c r="A19" s="4" t="inlineStr">
        <is>
          <t>Goodwill impairment</t>
        </is>
      </c>
      <c r="B19" s="5" t="n">
        <v>15345</v>
      </c>
    </row>
    <row r="20">
      <c r="A20" s="4" t="inlineStr">
        <is>
          <t>Asia-Pacific</t>
        </is>
      </c>
    </row>
    <row r="21">
      <c r="A21" s="3" t="inlineStr">
        <is>
          <t>Impaired Long-Lived Assets Held and Used [Line Items]</t>
        </is>
      </c>
    </row>
    <row r="22">
      <c r="A22" s="4" t="inlineStr">
        <is>
          <t>Impairment of long-lived assets</t>
        </is>
      </c>
      <c r="B22" s="5" t="n">
        <v>25500</v>
      </c>
    </row>
    <row r="23">
      <c r="A23" s="4" t="inlineStr">
        <is>
          <t>Goodwill impairment</t>
        </is>
      </c>
      <c r="B23" s="5" t="n">
        <v>0</v>
      </c>
    </row>
    <row r="24">
      <c r="A24" s="4" t="inlineStr">
        <is>
          <t>Latin America</t>
        </is>
      </c>
    </row>
    <row r="25">
      <c r="A25" s="3" t="inlineStr">
        <is>
          <t>Impaired Long-Lived Assets Held and Used [Line Items]</t>
        </is>
      </c>
    </row>
    <row r="26">
      <c r="A26" s="4" t="inlineStr">
        <is>
          <t>Impairment of long-lived assets</t>
        </is>
      </c>
      <c r="B26" s="5" t="n">
        <v>12800</v>
      </c>
    </row>
    <row r="27">
      <c r="A27" s="4" t="inlineStr">
        <is>
          <t>Goodwill impairment</t>
        </is>
      </c>
      <c r="B27" s="5" t="n">
        <v>36230</v>
      </c>
    </row>
    <row r="28">
      <c r="A28" s="4" t="inlineStr">
        <is>
          <t>EMEA</t>
        </is>
      </c>
    </row>
    <row r="29">
      <c r="A29" s="3" t="inlineStr">
        <is>
          <t>Impaired Long-Lived Assets Held and Used [Line Items]</t>
        </is>
      </c>
    </row>
    <row r="30">
      <c r="A30" s="4" t="inlineStr">
        <is>
          <t>Impairment of long-lived assets</t>
        </is>
      </c>
      <c r="B30" s="5" t="n">
        <v>2100</v>
      </c>
    </row>
    <row r="31">
      <c r="A31" s="4" t="inlineStr">
        <is>
          <t>Goodwill impairment</t>
        </is>
      </c>
      <c r="B31"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ong- Lived Asset and Goodwill Impairment - Changes in Carrying Amount of Goodwill (Details) $ in Thousands</t>
        </is>
      </c>
      <c r="B1" s="2" t="inlineStr">
        <is>
          <t>6 Months Ended</t>
        </is>
      </c>
    </row>
    <row r="2">
      <c r="B2" s="2" t="inlineStr">
        <is>
          <t>Jun. 30, 2020USD ($)</t>
        </is>
      </c>
    </row>
    <row r="3">
      <c r="A3" s="3" t="inlineStr">
        <is>
          <t>Goodwill [Roll Forward]</t>
        </is>
      </c>
    </row>
    <row r="4">
      <c r="A4" s="4" t="inlineStr">
        <is>
          <t>Balance as of December 31, 2019</t>
        </is>
      </c>
      <c r="B4" s="6" t="n">
        <v>550178</v>
      </c>
    </row>
    <row r="5">
      <c r="A5" s="4" t="inlineStr">
        <is>
          <t>Effect of currency translation adjustment</t>
        </is>
      </c>
      <c r="B5" s="5" t="n">
        <v>-11735</v>
      </c>
    </row>
    <row r="6">
      <c r="A6" s="4" t="inlineStr">
        <is>
          <t>Impairment</t>
        </is>
      </c>
      <c r="B6" s="5" t="n">
        <v>-51575</v>
      </c>
    </row>
    <row r="7">
      <c r="A7" s="4" t="inlineStr">
        <is>
          <t>Balance as of June 30, 2020</t>
        </is>
      </c>
      <c r="B7" s="5" t="n">
        <v>486868</v>
      </c>
    </row>
    <row r="8">
      <c r="A8" s="4" t="inlineStr">
        <is>
          <t>North America</t>
        </is>
      </c>
    </row>
    <row r="9">
      <c r="A9" s="3" t="inlineStr">
        <is>
          <t>Goodwill [Roll Forward]</t>
        </is>
      </c>
    </row>
    <row r="10">
      <c r="A10" s="4" t="inlineStr">
        <is>
          <t>Balance as of December 31, 2019</t>
        </is>
      </c>
      <c r="B10" s="5" t="n">
        <v>318288</v>
      </c>
    </row>
    <row r="11">
      <c r="A11" s="4" t="inlineStr">
        <is>
          <t>Effect of currency translation adjustment</t>
        </is>
      </c>
      <c r="B11" s="5" t="n">
        <v>-1573</v>
      </c>
    </row>
    <row r="12">
      <c r="A12" s="4" t="inlineStr">
        <is>
          <t>Impairment</t>
        </is>
      </c>
      <c r="B12" s="5" t="n">
        <v>-15345</v>
      </c>
    </row>
    <row r="13">
      <c r="A13" s="4" t="inlineStr">
        <is>
          <t>Balance as of June 30, 2020</t>
        </is>
      </c>
      <c r="B13" s="5" t="n">
        <v>301370</v>
      </c>
    </row>
    <row r="14">
      <c r="A14" s="4" t="inlineStr">
        <is>
          <t>EMEA</t>
        </is>
      </c>
    </row>
    <row r="15">
      <c r="A15" s="3" t="inlineStr">
        <is>
          <t>Goodwill [Roll Forward]</t>
        </is>
      </c>
    </row>
    <row r="16">
      <c r="A16" s="4" t="inlineStr">
        <is>
          <t>Balance as of December 31, 2019</t>
        </is>
      </c>
      <c r="B16" s="5" t="n">
        <v>106066</v>
      </c>
    </row>
    <row r="17">
      <c r="A17" s="4" t="inlineStr">
        <is>
          <t>Effect of currency translation adjustment</t>
        </is>
      </c>
      <c r="B17" s="5" t="n">
        <v>-3462</v>
      </c>
    </row>
    <row r="18">
      <c r="A18" s="4" t="inlineStr">
        <is>
          <t>Impairment</t>
        </is>
      </c>
      <c r="B18" s="5" t="n">
        <v>0</v>
      </c>
    </row>
    <row r="19">
      <c r="A19" s="4" t="inlineStr">
        <is>
          <t>Balance as of June 30, 2020</t>
        </is>
      </c>
      <c r="B19" s="5" t="n">
        <v>102604</v>
      </c>
    </row>
    <row r="20">
      <c r="A20" s="4" t="inlineStr">
        <is>
          <t>Asia-Pacific</t>
        </is>
      </c>
    </row>
    <row r="21">
      <c r="A21" s="3" t="inlineStr">
        <is>
          <t>Goodwill [Roll Forward]</t>
        </is>
      </c>
    </row>
    <row r="22">
      <c r="A22" s="4" t="inlineStr">
        <is>
          <t>Balance as of December 31, 2019</t>
        </is>
      </c>
      <c r="B22" s="5" t="n">
        <v>79168</v>
      </c>
    </row>
    <row r="23">
      <c r="A23" s="4" t="inlineStr">
        <is>
          <t>Effect of currency translation adjustment</t>
        </is>
      </c>
      <c r="B23" s="5" t="n">
        <v>3726</v>
      </c>
    </row>
    <row r="24">
      <c r="A24" s="4" t="inlineStr">
        <is>
          <t>Impairment</t>
        </is>
      </c>
      <c r="B24" s="5" t="n">
        <v>0</v>
      </c>
    </row>
    <row r="25">
      <c r="A25" s="4" t="inlineStr">
        <is>
          <t>Balance as of June 30, 2020</t>
        </is>
      </c>
      <c r="B25" s="5" t="n">
        <v>82894</v>
      </c>
    </row>
    <row r="26">
      <c r="A26" s="4" t="inlineStr">
        <is>
          <t>Latin America</t>
        </is>
      </c>
    </row>
    <row r="27">
      <c r="A27" s="3" t="inlineStr">
        <is>
          <t>Goodwill [Roll Forward]</t>
        </is>
      </c>
    </row>
    <row r="28">
      <c r="A28" s="4" t="inlineStr">
        <is>
          <t>Balance as of December 31, 2019</t>
        </is>
      </c>
      <c r="B28" s="5" t="n">
        <v>46656</v>
      </c>
    </row>
    <row r="29">
      <c r="A29" s="4" t="inlineStr">
        <is>
          <t>Effect of currency translation adjustment</t>
        </is>
      </c>
      <c r="B29" s="5" t="n">
        <v>-10426</v>
      </c>
    </row>
    <row r="30">
      <c r="A30" s="4" t="inlineStr">
        <is>
          <t>Impairment</t>
        </is>
      </c>
      <c r="B30" s="5" t="n">
        <v>-36230</v>
      </c>
    </row>
    <row r="31">
      <c r="A31" s="4" t="inlineStr">
        <is>
          <t>Balance as of June 30, 2020</t>
        </is>
      </c>
      <c r="B31" s="5" t="n">
        <v>0</v>
      </c>
    </row>
    <row r="32">
      <c r="A32" s="4" t="inlineStr">
        <is>
          <t>Connected Fitness</t>
        </is>
      </c>
    </row>
    <row r="33">
      <c r="A33" s="3" t="inlineStr">
        <is>
          <t>Goodwill [Roll Forward]</t>
        </is>
      </c>
    </row>
    <row r="34">
      <c r="A34" s="4" t="inlineStr">
        <is>
          <t>Balance as of December 31, 2019</t>
        </is>
      </c>
      <c r="B34" s="5" t="n">
        <v>0</v>
      </c>
    </row>
    <row r="35">
      <c r="A35" s="4" t="inlineStr">
        <is>
          <t>Effect of currency translation adjustment</t>
        </is>
      </c>
      <c r="B35" s="5" t="n">
        <v>0</v>
      </c>
    </row>
    <row r="36">
      <c r="A36" s="4" t="inlineStr">
        <is>
          <t>Impairment</t>
        </is>
      </c>
      <c r="B36" s="5" t="n">
        <v>0</v>
      </c>
    </row>
    <row r="37">
      <c r="A37" s="4" t="inlineStr">
        <is>
          <t>Balance as of June 30, 2020</t>
        </is>
      </c>
      <c r="B3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5" customWidth="1" min="2" max="2"/>
    <col width="23" customWidth="1" min="3" max="3"/>
    <col width="25" customWidth="1" min="4" max="4"/>
    <col width="23" customWidth="1" min="5" max="5"/>
  </cols>
  <sheetData>
    <row r="1">
      <c r="A1" s="1" t="inlineStr">
        <is>
          <t>Leases - Leases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s</t>
        </is>
      </c>
      <c r="B4" s="6" t="n">
        <v>33900</v>
      </c>
      <c r="C4" s="6" t="n">
        <v>38700</v>
      </c>
      <c r="D4" s="6" t="n">
        <v>71700</v>
      </c>
      <c r="E4" s="6" t="n">
        <v>75800</v>
      </c>
    </row>
    <row r="5">
      <c r="A5" s="4" t="inlineStr">
        <is>
          <t>Variable lease payments</t>
        </is>
      </c>
      <c r="B5" s="6" t="n">
        <v>600</v>
      </c>
      <c r="C5" s="6" t="n">
        <v>3200</v>
      </c>
      <c r="D5" s="6" t="n">
        <v>2600</v>
      </c>
      <c r="E5" s="6" t="n">
        <v>5400</v>
      </c>
    </row>
    <row r="6">
      <c r="A6" s="4" t="inlineStr">
        <is>
          <t>Weighted average remaining lease term (in years)</t>
        </is>
      </c>
      <c r="B6" s="4" t="inlineStr">
        <is>
          <t>9 years 4 months 24 days</t>
        </is>
      </c>
      <c r="C6" s="4" t="inlineStr">
        <is>
          <t>7 years 1 month 6 days</t>
        </is>
      </c>
      <c r="D6" s="4" t="inlineStr">
        <is>
          <t>9 years 4 months 24 days</t>
        </is>
      </c>
      <c r="E6" s="4" t="inlineStr">
        <is>
          <t>7 years 1 month 6 days</t>
        </is>
      </c>
    </row>
    <row r="7">
      <c r="A7" s="4" t="inlineStr">
        <is>
          <t>Weighted average discount rate</t>
        </is>
      </c>
      <c r="B7" s="4" t="inlineStr">
        <is>
          <t>392.00%</t>
        </is>
      </c>
      <c r="C7" s="4" t="inlineStr">
        <is>
          <t>430.00%</t>
        </is>
      </c>
      <c r="D7" s="4" t="inlineStr">
        <is>
          <t>392.00%</t>
        </is>
      </c>
      <c r="E7" s="4" t="inlineStr">
        <is>
          <t>430.00%</t>
        </is>
      </c>
    </row>
    <row r="8">
      <c r="A8" s="4" t="inlineStr">
        <is>
          <t>Operating cash outflows from operating leases</t>
        </is>
      </c>
      <c r="B8" s="6" t="n">
        <v>37517</v>
      </c>
      <c r="C8" s="6" t="n">
        <v>33599</v>
      </c>
      <c r="D8" s="6" t="n">
        <v>75313</v>
      </c>
      <c r="E8" s="6" t="n">
        <v>50852</v>
      </c>
    </row>
    <row r="9">
      <c r="A9" s="4" t="inlineStr">
        <is>
          <t>Leased assets obtained in exchange for new operating lease liabilities</t>
        </is>
      </c>
      <c r="B9" s="5" t="n">
        <v>9994</v>
      </c>
      <c r="C9" s="6" t="n">
        <v>26056</v>
      </c>
      <c r="D9" s="5" t="n">
        <v>374893</v>
      </c>
      <c r="E9" s="6" t="n">
        <v>30100</v>
      </c>
    </row>
    <row r="10">
      <c r="A10" s="4" t="inlineStr">
        <is>
          <t>Leases not yet commenced</t>
        </is>
      </c>
      <c r="B10" s="6" t="n">
        <v>3000</v>
      </c>
      <c r="D10" s="6" t="n">
        <v>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0USD ($)</t>
        </is>
      </c>
    </row>
    <row r="2">
      <c r="A2" s="3" t="inlineStr">
        <is>
          <t>Leases [Abstract]</t>
        </is>
      </c>
    </row>
    <row r="3">
      <c r="A3" s="4" t="inlineStr">
        <is>
          <t>2020</t>
        </is>
      </c>
      <c r="B3" s="6" t="n">
        <v>88052</v>
      </c>
    </row>
    <row r="4">
      <c r="A4" s="4" t="inlineStr">
        <is>
          <t>2021</t>
        </is>
      </c>
      <c r="B4" s="5" t="n">
        <v>183938</v>
      </c>
    </row>
    <row r="5">
      <c r="A5" s="4" t="inlineStr">
        <is>
          <t>2022</t>
        </is>
      </c>
      <c r="B5" s="5" t="n">
        <v>156279</v>
      </c>
    </row>
    <row r="6">
      <c r="A6" s="4" t="inlineStr">
        <is>
          <t>2023</t>
        </is>
      </c>
      <c r="B6" s="5" t="n">
        <v>139553</v>
      </c>
    </row>
    <row r="7">
      <c r="A7" s="4" t="inlineStr">
        <is>
          <t>2024</t>
        </is>
      </c>
      <c r="B7" s="5" t="n">
        <v>121711</v>
      </c>
    </row>
    <row r="8">
      <c r="A8" s="4" t="inlineStr">
        <is>
          <t>2025 and thereafter</t>
        </is>
      </c>
      <c r="B8" s="5" t="n">
        <v>561369</v>
      </c>
    </row>
    <row r="9">
      <c r="A9" s="4" t="inlineStr">
        <is>
          <t>Total lease payments</t>
        </is>
      </c>
      <c r="B9" s="5" t="n">
        <v>1250902</v>
      </c>
    </row>
    <row r="10">
      <c r="A10" s="4" t="inlineStr">
        <is>
          <t>Less: Interest</t>
        </is>
      </c>
      <c r="B10" s="5" t="n">
        <v>210029</v>
      </c>
    </row>
    <row r="11">
      <c r="A11" s="4" t="inlineStr">
        <is>
          <t>Total present value of lease liabilities</t>
        </is>
      </c>
      <c r="B11" s="6" t="n">
        <v>10408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Long Term Debt - Credit Facility (Details)</t>
        </is>
      </c>
      <c r="B1" s="2" t="inlineStr">
        <is>
          <t>1 Months Ended</t>
        </is>
      </c>
      <c r="C1" s="2" t="inlineStr">
        <is>
          <t>3 Months Ended</t>
        </is>
      </c>
      <c r="D1" s="2" t="inlineStr">
        <is>
          <t>6 Months Ended</t>
        </is>
      </c>
    </row>
    <row r="2">
      <c r="B2" s="2" t="inlineStr">
        <is>
          <t>May 31, 2020USD ($)</t>
        </is>
      </c>
      <c r="C2" s="2" t="inlineStr">
        <is>
          <t>Jun. 30, 2020USD ($)</t>
        </is>
      </c>
      <c r="D2" s="2" t="inlineStr">
        <is>
          <t>Jun. 30, 2020USD ($)</t>
        </is>
      </c>
      <c r="E2" s="2" t="inlineStr">
        <is>
          <t>Jun. 30, 2019USD ($)</t>
        </is>
      </c>
      <c r="F2" s="2" t="inlineStr">
        <is>
          <t>Mar. 31, 2020USD ($)</t>
        </is>
      </c>
      <c r="G2" s="2" t="inlineStr">
        <is>
          <t>Dec. 31, 2019USD ($)</t>
        </is>
      </c>
    </row>
    <row r="3">
      <c r="A3" s="3" t="inlineStr">
        <is>
          <t>Debt Instrument [Line Items]</t>
        </is>
      </c>
    </row>
    <row r="4">
      <c r="A4" s="4" t="inlineStr">
        <is>
          <t>Repayment of credit facility</t>
        </is>
      </c>
      <c r="B4" s="6" t="n">
        <v>439900000</v>
      </c>
    </row>
    <row r="5">
      <c r="A5" s="4" t="inlineStr">
        <is>
          <t>Revolving Credit Facility</t>
        </is>
      </c>
    </row>
    <row r="6">
      <c r="A6" s="3" t="inlineStr">
        <is>
          <t>Debt Instrument [Line Items]</t>
        </is>
      </c>
    </row>
    <row r="7">
      <c r="A7" s="4" t="inlineStr">
        <is>
          <t>Maximum borrowing capacity</t>
        </is>
      </c>
      <c r="F7" s="6" t="n">
        <v>1250000000</v>
      </c>
    </row>
    <row r="8">
      <c r="A8" s="4" t="inlineStr">
        <is>
          <t>Outstanding under credit facility</t>
        </is>
      </c>
      <c r="E8" s="6" t="n">
        <v>0</v>
      </c>
      <c r="G8" s="6" t="n">
        <v>0</v>
      </c>
    </row>
    <row r="9">
      <c r="A9" s="4" t="inlineStr">
        <is>
          <t>LIBOR | Minimum</t>
        </is>
      </c>
    </row>
    <row r="10">
      <c r="A10" s="3" t="inlineStr">
        <is>
          <t>Debt Instrument [Line Items]</t>
        </is>
      </c>
    </row>
    <row r="11">
      <c r="A11" s="4" t="inlineStr">
        <is>
          <t>Variable rate</t>
        </is>
      </c>
      <c r="D11" s="4" t="inlineStr">
        <is>
          <t>1.25%</t>
        </is>
      </c>
    </row>
    <row r="12">
      <c r="A12" s="4" t="inlineStr">
        <is>
          <t>LIBOR | Maximum</t>
        </is>
      </c>
    </row>
    <row r="13">
      <c r="A13" s="3" t="inlineStr">
        <is>
          <t>Debt Instrument [Line Items]</t>
        </is>
      </c>
    </row>
    <row r="14">
      <c r="A14" s="4" t="inlineStr">
        <is>
          <t>Variable rate</t>
        </is>
      </c>
      <c r="D14" s="4" t="inlineStr">
        <is>
          <t>1.75%</t>
        </is>
      </c>
    </row>
    <row r="15">
      <c r="A15" s="4" t="inlineStr">
        <is>
          <t>Prime Rate | Minimum</t>
        </is>
      </c>
    </row>
    <row r="16">
      <c r="A16" s="3" t="inlineStr">
        <is>
          <t>Debt Instrument [Line Items]</t>
        </is>
      </c>
    </row>
    <row r="17">
      <c r="A17" s="4" t="inlineStr">
        <is>
          <t>Variable rate</t>
        </is>
      </c>
      <c r="D17" s="4" t="inlineStr">
        <is>
          <t>0.25%</t>
        </is>
      </c>
    </row>
    <row r="18">
      <c r="A18" s="4" t="inlineStr">
        <is>
          <t>Prime Rate | Maximum</t>
        </is>
      </c>
    </row>
    <row r="19">
      <c r="A19" s="3" t="inlineStr">
        <is>
          <t>Debt Instrument [Line Items]</t>
        </is>
      </c>
    </row>
    <row r="20">
      <c r="A20" s="4" t="inlineStr">
        <is>
          <t>Variable rate</t>
        </is>
      </c>
      <c r="D20" s="4" t="inlineStr">
        <is>
          <t>0.75%</t>
        </is>
      </c>
    </row>
    <row r="21">
      <c r="A21" s="4" t="inlineStr">
        <is>
          <t>Credit Agreement</t>
        </is>
      </c>
    </row>
    <row r="22">
      <c r="A22" s="3" t="inlineStr">
        <is>
          <t>Debt Instrument [Line Items]</t>
        </is>
      </c>
    </row>
    <row r="23">
      <c r="A23" s="4" t="inlineStr">
        <is>
          <t>Maximum borrowing capacity</t>
        </is>
      </c>
      <c r="C23" s="6" t="n">
        <v>300000000</v>
      </c>
      <c r="D23" s="6" t="n">
        <v>300000000</v>
      </c>
    </row>
    <row r="24">
      <c r="A24" s="4" t="inlineStr">
        <is>
          <t>Credit Agreement | Revolving Credit Facility</t>
        </is>
      </c>
    </row>
    <row r="25">
      <c r="A25" s="3" t="inlineStr">
        <is>
          <t>Debt Instrument [Line Items]</t>
        </is>
      </c>
    </row>
    <row r="26">
      <c r="A26" s="4" t="inlineStr">
        <is>
          <t>Credit agreement, term</t>
        </is>
      </c>
      <c r="B26" s="4" t="inlineStr">
        <is>
          <t>5 years</t>
        </is>
      </c>
    </row>
    <row r="27">
      <c r="A27" s="4" t="inlineStr">
        <is>
          <t>Maximum borrowing capacity</t>
        </is>
      </c>
      <c r="B27" s="6" t="n">
        <v>1100000000</v>
      </c>
    </row>
    <row r="28">
      <c r="A28" s="4" t="inlineStr">
        <is>
          <t>Outstanding under credit facility</t>
        </is>
      </c>
      <c r="C28" s="5" t="n">
        <v>250000000</v>
      </c>
      <c r="D28" s="6" t="n">
        <v>250000000</v>
      </c>
    </row>
    <row r="29">
      <c r="A29" s="4" t="inlineStr">
        <is>
          <t>Repayment of credit facility</t>
        </is>
      </c>
      <c r="C29" s="6" t="n">
        <v>450000000</v>
      </c>
    </row>
    <row r="30">
      <c r="A30" s="4" t="inlineStr">
        <is>
          <t>Negative covenant, company and subsidiaries additional capacity for secured debt</t>
        </is>
      </c>
      <c r="B30" s="5" t="n">
        <v>50000000</v>
      </c>
    </row>
    <row r="31">
      <c r="A31" s="4" t="inlineStr">
        <is>
          <t>Covenants, company and subsidiaries, unsecured debt maximum</t>
        </is>
      </c>
      <c r="B31" s="6" t="n">
        <v>100000000</v>
      </c>
    </row>
    <row r="32">
      <c r="A32" s="4" t="inlineStr">
        <is>
          <t>Debt covenant, consolidated interest expense ratio</t>
        </is>
      </c>
      <c r="B32" s="11" t="n">
        <v>3.5</v>
      </c>
    </row>
    <row r="33">
      <c r="A33" s="4" t="inlineStr">
        <is>
          <t>Covenant leverage ratio</t>
        </is>
      </c>
      <c r="B33" s="11" t="n">
        <v>3.25</v>
      </c>
    </row>
    <row r="34">
      <c r="A34" s="4" t="inlineStr">
        <is>
          <t>Debt, leverage covenant, consolidated total indebtedness to consolidated EBITDA ratio less than or equal</t>
        </is>
      </c>
      <c r="C34" s="10" t="n">
        <v>4.5</v>
      </c>
    </row>
    <row r="35">
      <c r="A35" s="4" t="inlineStr">
        <is>
          <t>Liquidity covenant, minimum</t>
        </is>
      </c>
      <c r="B35" s="6" t="n">
        <v>550000000</v>
      </c>
    </row>
    <row r="36">
      <c r="A36" s="4" t="inlineStr">
        <is>
          <t>Weighted average interest rate</t>
        </is>
      </c>
      <c r="C36" s="4" t="inlineStr">
        <is>
          <t>2.20%</t>
        </is>
      </c>
      <c r="D36" s="4" t="inlineStr">
        <is>
          <t>2.30%</t>
        </is>
      </c>
      <c r="E36" s="4" t="inlineStr">
        <is>
          <t>3.60%</t>
        </is>
      </c>
    </row>
    <row r="37">
      <c r="A37" s="4" t="inlineStr">
        <is>
          <t>Commitment fee percentage</t>
        </is>
      </c>
      <c r="B37" s="4" t="inlineStr">
        <is>
          <t>0.40%</t>
        </is>
      </c>
      <c r="D37" s="4" t="inlineStr">
        <is>
          <t>0.15%</t>
        </is>
      </c>
    </row>
    <row r="38">
      <c r="A38" s="4" t="inlineStr">
        <is>
          <t>Debt financing costs</t>
        </is>
      </c>
      <c r="C38" s="6" t="n">
        <v>7200000</v>
      </c>
      <c r="D38" s="6" t="n">
        <v>7200000</v>
      </c>
    </row>
    <row r="39">
      <c r="A39" s="4" t="inlineStr">
        <is>
          <t>Credit Agreement | Revolving Credit Facility | Quarter ending September 30, 2021</t>
        </is>
      </c>
    </row>
    <row r="40">
      <c r="A40" s="3" t="inlineStr">
        <is>
          <t>Debt Instrument [Line Items]</t>
        </is>
      </c>
    </row>
    <row r="41">
      <c r="A41" s="4" t="inlineStr">
        <is>
          <t>Debt, leverage covenant, consolidated total indebtedness to consolidated EBITDA ratio less than or equal</t>
        </is>
      </c>
      <c r="B41" s="10" t="n">
        <v>4.5</v>
      </c>
    </row>
    <row r="42">
      <c r="A42" s="4" t="inlineStr">
        <is>
          <t>Credit Agreement | Revolving Credit Facility | Quarter ending December 31, 2021</t>
        </is>
      </c>
    </row>
    <row r="43">
      <c r="A43" s="3" t="inlineStr">
        <is>
          <t>Debt Instrument [Line Items]</t>
        </is>
      </c>
    </row>
    <row r="44">
      <c r="A44" s="4" t="inlineStr">
        <is>
          <t>Debt, leverage covenant, consolidated total indebtedness to consolidated EBITDA ratio less than or equal</t>
        </is>
      </c>
      <c r="B44" s="5" t="n">
        <v>4</v>
      </c>
    </row>
    <row r="45">
      <c r="A45" s="4" t="inlineStr">
        <is>
          <t>Credit Agreement | Revolving Credit Facility | Quarter ending March, 31, 2022</t>
        </is>
      </c>
    </row>
    <row r="46">
      <c r="A46" s="3" t="inlineStr">
        <is>
          <t>Debt Instrument [Line Items]</t>
        </is>
      </c>
    </row>
    <row r="47">
      <c r="A47" s="4" t="inlineStr">
        <is>
          <t>Debt, leverage covenant, consolidated total indebtedness to consolidated EBITDA ratio less than or equal</t>
        </is>
      </c>
      <c r="B47" s="10" t="n">
        <v>3.5</v>
      </c>
    </row>
    <row r="48">
      <c r="A48" s="4" t="inlineStr">
        <is>
          <t>Covenant, consolidated EBITDA to consolidated interest expense ratio, greater than or equal</t>
        </is>
      </c>
      <c r="B48" s="10" t="n">
        <v>3.5</v>
      </c>
    </row>
    <row r="49">
      <c r="A49" s="4" t="inlineStr">
        <is>
          <t>Credit Agreement | LIBOR</t>
        </is>
      </c>
    </row>
    <row r="50">
      <c r="A50" s="3" t="inlineStr">
        <is>
          <t>Debt Instrument [Line Items]</t>
        </is>
      </c>
    </row>
    <row r="51">
      <c r="A51" s="4" t="inlineStr">
        <is>
          <t>Variable rate</t>
        </is>
      </c>
      <c r="B51" s="4" t="inlineStr">
        <is>
          <t>2.00%</t>
        </is>
      </c>
    </row>
    <row r="52">
      <c r="A52" s="4" t="inlineStr">
        <is>
          <t>Credit Agreement | Base Rate</t>
        </is>
      </c>
    </row>
    <row r="53">
      <c r="A53" s="3" t="inlineStr">
        <is>
          <t>Debt Instrument [Line Items]</t>
        </is>
      </c>
    </row>
    <row r="54">
      <c r="A54" s="4" t="inlineStr">
        <is>
          <t>Variable rate</t>
        </is>
      </c>
      <c r="B54" s="4" t="inlineStr">
        <is>
          <t>1.00%</t>
        </is>
      </c>
    </row>
    <row r="55">
      <c r="A55" s="4" t="inlineStr">
        <is>
          <t>Letter of Credit</t>
        </is>
      </c>
    </row>
    <row r="56">
      <c r="A56" s="3" t="inlineStr">
        <is>
          <t>Debt Instrument [Line Items]</t>
        </is>
      </c>
    </row>
    <row r="57">
      <c r="A57" s="4" t="inlineStr">
        <is>
          <t>Maximum borrowing capacity</t>
        </is>
      </c>
      <c r="B57" s="6" t="n">
        <v>50000000</v>
      </c>
    </row>
    <row r="58">
      <c r="A58" s="4" t="inlineStr">
        <is>
          <t>Letters of credit outstanding</t>
        </is>
      </c>
      <c r="C58" s="6" t="n">
        <v>14700000</v>
      </c>
      <c r="D58" s="6" t="n">
        <v>14700000</v>
      </c>
      <c r="E58" s="6" t="n">
        <v>4600000</v>
      </c>
      <c r="G58" s="6" t="n">
        <v>5000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30" customWidth="1" min="7" max="7"/>
    <col width="21" customWidth="1" min="8" max="8"/>
  </cols>
  <sheetData>
    <row r="1">
      <c r="A1" s="1" t="inlineStr">
        <is>
          <t>Long Term Debt - Senior Notes, Capped Call Transaction and Interest Expense (Details)</t>
        </is>
      </c>
      <c r="B1" s="2" t="inlineStr">
        <is>
          <t>1 Months Ended</t>
        </is>
      </c>
      <c r="C1" s="2" t="inlineStr">
        <is>
          <t>3 Months Ended</t>
        </is>
      </c>
      <c r="E1" s="2" t="inlineStr">
        <is>
          <t>6 Months Ended</t>
        </is>
      </c>
    </row>
    <row r="2">
      <c r="B2" s="2" t="inlineStr">
        <is>
          <t>May 31, 2020USD ($)d$ / shares</t>
        </is>
      </c>
      <c r="C2" s="2" t="inlineStr">
        <is>
          <t>Jun. 30, 2020USD ($)</t>
        </is>
      </c>
      <c r="D2" s="2" t="inlineStr">
        <is>
          <t>Jun. 30, 2019USD ($)</t>
        </is>
      </c>
      <c r="E2" s="2" t="inlineStr">
        <is>
          <t>Jun. 30, 2020USD ($)</t>
        </is>
      </c>
      <c r="F2" s="2" t="inlineStr">
        <is>
          <t>Jun. 30, 2019USD ($)</t>
        </is>
      </c>
      <c r="G2" s="2" t="inlineStr">
        <is>
          <t>May 01, 2019USD ($)$ / shares</t>
        </is>
      </c>
      <c r="H2" s="2" t="inlineStr">
        <is>
          <t>Jun. 30, 2016USD ($)</t>
        </is>
      </c>
    </row>
    <row r="3">
      <c r="A3" s="3" t="inlineStr">
        <is>
          <t>Debt Instrument [Line Items]</t>
        </is>
      </c>
    </row>
    <row r="4">
      <c r="A4" s="4" t="inlineStr">
        <is>
          <t>Repayment of credit facility</t>
        </is>
      </c>
      <c r="B4" s="6" t="n">
        <v>439900000</v>
      </c>
    </row>
    <row r="5">
      <c r="A5" s="4" t="inlineStr">
        <is>
          <t>Interest expense, net</t>
        </is>
      </c>
      <c r="C5" s="6" t="n">
        <v>-11336000</v>
      </c>
      <c r="D5" s="6" t="n">
        <v>-5988000</v>
      </c>
      <c r="E5" s="6" t="n">
        <v>-17296000</v>
      </c>
      <c r="F5" s="6" t="n">
        <v>-10226000</v>
      </c>
    </row>
    <row r="6">
      <c r="A6" s="4" t="inlineStr">
        <is>
          <t>1.50% Convertible Senior Notes</t>
        </is>
      </c>
    </row>
    <row r="7">
      <c r="A7" s="3" t="inlineStr">
        <is>
          <t>Debt Instrument [Line Items]</t>
        </is>
      </c>
    </row>
    <row r="8">
      <c r="A8" s="4" t="inlineStr">
        <is>
          <t>Aggregate principal</t>
        </is>
      </c>
      <c r="B8" s="6" t="n">
        <v>500000000</v>
      </c>
    </row>
    <row r="9">
      <c r="A9" s="4" t="inlineStr">
        <is>
          <t>Stated interest rate, percentage</t>
        </is>
      </c>
      <c r="B9" s="4" t="inlineStr">
        <is>
          <t>1.50%</t>
        </is>
      </c>
    </row>
    <row r="10">
      <c r="A10" s="4" t="inlineStr">
        <is>
          <t>Proceeds from debt offering</t>
        </is>
      </c>
      <c r="B10" s="6" t="n">
        <v>488800000</v>
      </c>
    </row>
    <row r="11">
      <c r="A11" s="4" t="inlineStr">
        <is>
          <t>Payment of cap call transaction</t>
        </is>
      </c>
      <c r="B11" s="6" t="n">
        <v>47900000</v>
      </c>
    </row>
    <row r="12">
      <c r="A12" s="4" t="inlineStr">
        <is>
          <t>Initial conversion rate</t>
        </is>
      </c>
      <c r="B12" s="12" t="n">
        <v>0.1018589</v>
      </c>
    </row>
    <row r="13">
      <c r="A13" s="4" t="inlineStr">
        <is>
          <t>Debt conversion price (in usd per share) | $ / shares</t>
        </is>
      </c>
      <c r="B13" s="8" t="n">
        <v>9.82</v>
      </c>
    </row>
    <row r="14">
      <c r="A14" s="4" t="inlineStr">
        <is>
          <t>Trading days (whether or not consecutive) | d</t>
        </is>
      </c>
      <c r="B14" s="5" t="n">
        <v>20</v>
      </c>
    </row>
    <row r="15">
      <c r="A15" s="4" t="inlineStr">
        <is>
          <t>Consecutive trading days | d</t>
        </is>
      </c>
      <c r="B15" s="5" t="n">
        <v>30</v>
      </c>
    </row>
    <row r="16">
      <c r="A16" s="4" t="inlineStr">
        <is>
          <t>Percentage of stock price</t>
        </is>
      </c>
      <c r="B16" s="4" t="inlineStr">
        <is>
          <t>130.00%</t>
        </is>
      </c>
    </row>
    <row r="17">
      <c r="A17" s="4" t="inlineStr">
        <is>
          <t>Business period</t>
        </is>
      </c>
      <c r="B17" s="4" t="inlineStr">
        <is>
          <t>5 days</t>
        </is>
      </c>
    </row>
    <row r="18">
      <c r="A18" s="4" t="inlineStr">
        <is>
          <t>Measurement period</t>
        </is>
      </c>
      <c r="B18" s="4" t="inlineStr">
        <is>
          <t>5 days</t>
        </is>
      </c>
    </row>
    <row r="19">
      <c r="A19" s="4" t="inlineStr">
        <is>
          <t>Measurement period, percentage</t>
        </is>
      </c>
      <c r="B19" s="4" t="inlineStr">
        <is>
          <t>98.00%</t>
        </is>
      </c>
    </row>
    <row r="20">
      <c r="A20" s="4" t="inlineStr">
        <is>
          <t>Redemption price, percentage of principal repurchased</t>
        </is>
      </c>
      <c r="B20" s="4" t="inlineStr">
        <is>
          <t>100.00%</t>
        </is>
      </c>
    </row>
    <row r="21">
      <c r="A21" s="4" t="inlineStr">
        <is>
          <t>Cap call transaction cap price per share (in usd per share) | $ / shares</t>
        </is>
      </c>
      <c r="G21" s="7" t="n">
        <v>13.475</v>
      </c>
    </row>
    <row r="22">
      <c r="A22" s="4" t="inlineStr">
        <is>
          <t>Premium over last reported sale price, percentage</t>
        </is>
      </c>
      <c r="B22" s="4" t="inlineStr">
        <is>
          <t>75.00%</t>
        </is>
      </c>
    </row>
    <row r="23">
      <c r="A23" s="4" t="inlineStr">
        <is>
          <t>Deferred financing costs</t>
        </is>
      </c>
      <c r="C23" s="6" t="n">
        <v>9611000</v>
      </c>
      <c r="D23" s="6" t="n">
        <v>0</v>
      </c>
      <c r="E23" s="6" t="n">
        <v>9611000</v>
      </c>
      <c r="F23" s="6" t="n">
        <v>0</v>
      </c>
      <c r="G23" s="6" t="n">
        <v>9700000</v>
      </c>
    </row>
    <row r="24">
      <c r="A24" s="4" t="inlineStr">
        <is>
          <t>Effective interest rate,percentage</t>
        </is>
      </c>
      <c r="C24" s="4" t="inlineStr">
        <is>
          <t>7.00%</t>
        </is>
      </c>
      <c r="E24" s="4" t="inlineStr">
        <is>
          <t>7.00%</t>
        </is>
      </c>
    </row>
    <row r="25">
      <c r="A25" s="4" t="inlineStr">
        <is>
          <t>Deferred tax liability, net</t>
        </is>
      </c>
      <c r="B25" s="6" t="n">
        <v>12100000</v>
      </c>
    </row>
    <row r="26">
      <c r="A26" s="4" t="inlineStr">
        <is>
          <t>Decrease in valuation allowance</t>
        </is>
      </c>
      <c r="B26" s="6" t="n">
        <v>12100000</v>
      </c>
    </row>
    <row r="27">
      <c r="A27" s="4" t="inlineStr">
        <is>
          <t>1.50% Convertible Senior Notes | Additional Paid-in-Capital</t>
        </is>
      </c>
    </row>
    <row r="28">
      <c r="A28" s="3" t="inlineStr">
        <is>
          <t>Debt Instrument [Line Items]</t>
        </is>
      </c>
    </row>
    <row r="29">
      <c r="A29" s="4" t="inlineStr">
        <is>
          <t>Deferred financing costs</t>
        </is>
      </c>
      <c r="G29" s="5" t="n">
        <v>2300000</v>
      </c>
    </row>
    <row r="30">
      <c r="A30" s="4" t="inlineStr">
        <is>
          <t>1.50% Convertible Senior Notes | Senior Notes</t>
        </is>
      </c>
    </row>
    <row r="31">
      <c r="A31" s="3" t="inlineStr">
        <is>
          <t>Debt Instrument [Line Items]</t>
        </is>
      </c>
    </row>
    <row r="32">
      <c r="A32" s="4" t="inlineStr">
        <is>
          <t>Deferred financing costs</t>
        </is>
      </c>
      <c r="G32" s="6" t="n">
        <v>12000000</v>
      </c>
    </row>
    <row r="33">
      <c r="A33" s="4" t="inlineStr">
        <is>
          <t>3.250% Senior Notes</t>
        </is>
      </c>
    </row>
    <row r="34">
      <c r="A34" s="3" t="inlineStr">
        <is>
          <t>Debt Instrument [Line Items]</t>
        </is>
      </c>
    </row>
    <row r="35">
      <c r="A35" s="4" t="inlineStr">
        <is>
          <t>Aggregate principal</t>
        </is>
      </c>
      <c r="H35" s="6" t="n">
        <v>600000000</v>
      </c>
    </row>
    <row r="36">
      <c r="A36" s="4" t="inlineStr">
        <is>
          <t>3.250% Senior Notes | Senior Notes</t>
        </is>
      </c>
    </row>
    <row r="37">
      <c r="A37" s="3" t="inlineStr">
        <is>
          <t>Debt Instrument [Line Items]</t>
        </is>
      </c>
    </row>
    <row r="38">
      <c r="A38" s="4" t="inlineStr">
        <is>
          <t>Stated interest rate, percentage</t>
        </is>
      </c>
      <c r="C38" s="4" t="inlineStr">
        <is>
          <t>3.25%</t>
        </is>
      </c>
      <c r="E38" s="4" t="inlineStr">
        <is>
          <t>3.25%</t>
        </is>
      </c>
      <c r="H38" s="4" t="inlineStr">
        <is>
          <t>3.25%</t>
        </is>
      </c>
    </row>
    <row r="39">
      <c r="A39" s="4" t="inlineStr">
        <is>
          <t>Deferred financing costs</t>
        </is>
      </c>
      <c r="H39" s="6" t="n">
        <v>530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 Term Debt - Components of Convertible Senior Notes (Details) - 1.50% Convertible Senior Notes - USD ($) $ in Thousands</t>
        </is>
      </c>
      <c r="B1" s="2" t="inlineStr">
        <is>
          <t>Jun. 30, 2020</t>
        </is>
      </c>
      <c r="C1" s="2" t="inlineStr">
        <is>
          <t>Jun. 30, 2019</t>
        </is>
      </c>
      <c r="D1" s="2" t="inlineStr">
        <is>
          <t>May 01, 2019</t>
        </is>
      </c>
    </row>
    <row r="2">
      <c r="A2" s="3" t="inlineStr">
        <is>
          <t>Debt Instrument [Line Items]</t>
        </is>
      </c>
    </row>
    <row r="3">
      <c r="A3" s="4" t="inlineStr">
        <is>
          <t>Principal</t>
        </is>
      </c>
      <c r="B3" s="6" t="n">
        <v>500000</v>
      </c>
      <c r="C3" s="6" t="n">
        <v>0</v>
      </c>
    </row>
    <row r="4">
      <c r="A4" s="4" t="inlineStr">
        <is>
          <t>Unamortized debt discount</t>
        </is>
      </c>
      <c r="B4" s="5" t="n">
        <v>-92777</v>
      </c>
      <c r="C4" s="5" t="n">
        <v>0</v>
      </c>
    </row>
    <row r="5">
      <c r="A5" s="4" t="inlineStr">
        <is>
          <t>Unamortized issuance costs</t>
        </is>
      </c>
      <c r="B5" s="5" t="n">
        <v>-9611</v>
      </c>
      <c r="C5" s="5" t="n">
        <v>0</v>
      </c>
      <c r="D5" s="6" t="n">
        <v>-9700</v>
      </c>
    </row>
    <row r="6">
      <c r="A6" s="4" t="inlineStr">
        <is>
          <t>Long-term Debt, Total</t>
        </is>
      </c>
      <c r="B6" s="5" t="n">
        <v>397612</v>
      </c>
      <c r="C6" s="5" t="n">
        <v>0</v>
      </c>
    </row>
    <row r="7">
      <c r="A7" s="4" t="inlineStr">
        <is>
          <t>Equity component, net of issuance costs</t>
        </is>
      </c>
      <c r="B7" s="6" t="n">
        <v>92253</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Debt - Interest Expense Related to Convertible Senior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Non-cash amortization of debt discount</t>
        </is>
      </c>
      <c r="D4" s="6" t="n">
        <v>1867</v>
      </c>
      <c r="E4" s="6" t="n">
        <v>127</v>
      </c>
    </row>
    <row r="5">
      <c r="A5" s="4" t="inlineStr">
        <is>
          <t>1.50% Convertible Senior Notes</t>
        </is>
      </c>
    </row>
    <row r="6">
      <c r="A6" s="3" t="inlineStr">
        <is>
          <t>Debt Instrument [Line Items]</t>
        </is>
      </c>
    </row>
    <row r="7">
      <c r="A7" s="4" t="inlineStr">
        <is>
          <t>Coupon interest</t>
        </is>
      </c>
      <c r="B7" s="6" t="n">
        <v>625</v>
      </c>
      <c r="C7" s="6" t="n">
        <v>0</v>
      </c>
      <c r="D7" s="5" t="n">
        <v>625</v>
      </c>
      <c r="E7" s="5" t="n">
        <v>0</v>
      </c>
    </row>
    <row r="8">
      <c r="A8" s="4" t="inlineStr">
        <is>
          <t>Non-cash amortization of debt discount</t>
        </is>
      </c>
      <c r="B8" s="5" t="n">
        <v>1740</v>
      </c>
      <c r="C8" s="5" t="n">
        <v>0</v>
      </c>
      <c r="D8" s="5" t="n">
        <v>1740</v>
      </c>
      <c r="E8" s="5" t="n">
        <v>0</v>
      </c>
    </row>
    <row r="9">
      <c r="A9" s="4" t="inlineStr">
        <is>
          <t>Amortization of deferred financing costs</t>
        </is>
      </c>
      <c r="B9" s="5" t="n">
        <v>204</v>
      </c>
      <c r="C9" s="5" t="n">
        <v>0</v>
      </c>
      <c r="D9" s="5" t="n">
        <v>204</v>
      </c>
      <c r="E9" s="5" t="n">
        <v>0</v>
      </c>
    </row>
    <row r="10">
      <c r="A10" s="4" t="inlineStr">
        <is>
          <t>Convertible senior notes interest expense</t>
        </is>
      </c>
      <c r="B10" s="6" t="n">
        <v>2569</v>
      </c>
      <c r="C10" s="6" t="n">
        <v>0</v>
      </c>
      <c r="D10" s="6" t="n">
        <v>2569</v>
      </c>
      <c r="E1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 width="18" customWidth="1" min="8" max="8"/>
    <col width="18" customWidth="1" min="9" max="9"/>
  </cols>
  <sheetData>
    <row r="1">
      <c r="A1" s="1" t="inlineStr">
        <is>
          <t>Commitments and Contingencies (Details) $ in Thousands</t>
        </is>
      </c>
      <c r="B1" s="2" t="inlineStr">
        <is>
          <t>1 Months Ended</t>
        </is>
      </c>
      <c r="C1" s="2" t="inlineStr">
        <is>
          <t>2 Months Ended</t>
        </is>
      </c>
      <c r="D1" s="2" t="inlineStr">
        <is>
          <t>6 Months Ended</t>
        </is>
      </c>
      <c r="F1" s="2" t="inlineStr">
        <is>
          <t>12 Months Ended</t>
        </is>
      </c>
    </row>
    <row r="2">
      <c r="B2" s="2" t="inlineStr">
        <is>
          <t>Jun. 30, 2016USD ($)</t>
        </is>
      </c>
      <c r="C2" s="2" t="inlineStr">
        <is>
          <t>Jul. 31, 2018plaintiff</t>
        </is>
      </c>
      <c r="D2" s="2" t="inlineStr">
        <is>
          <t>Jun. 30, 2020USD ($)</t>
        </is>
      </c>
      <c r="E2" s="2" t="inlineStr">
        <is>
          <t>Jun. 30, 2019USD ($)</t>
        </is>
      </c>
      <c r="F2" s="2" t="inlineStr">
        <is>
          <t>Dec. 31, 2014USD ($)</t>
        </is>
      </c>
      <c r="G2" s="2" t="inlineStr">
        <is>
          <t>Dec. 31, 2019USD ($)</t>
        </is>
      </c>
      <c r="H2" s="2" t="inlineStr">
        <is>
          <t>Oct. 19, 2018case</t>
        </is>
      </c>
      <c r="I2" s="2" t="inlineStr">
        <is>
          <t>Mar. 23, 2017case</t>
        </is>
      </c>
    </row>
    <row r="3">
      <c r="A3" s="3" t="inlineStr">
        <is>
          <t>Loss Contingencies [Line Items]</t>
        </is>
      </c>
    </row>
    <row r="4">
      <c r="A4" s="4" t="inlineStr">
        <is>
          <t>Investment in parcels</t>
        </is>
      </c>
      <c r="D4" s="6" t="n">
        <v>702885</v>
      </c>
      <c r="E4" s="6" t="n">
        <v>795499</v>
      </c>
      <c r="G4" s="6" t="n">
        <v>792148</v>
      </c>
    </row>
    <row r="5">
      <c r="A5" s="4" t="inlineStr">
        <is>
          <t>Purchases of land</t>
        </is>
      </c>
      <c r="D5" s="6" t="n">
        <v>50862</v>
      </c>
      <c r="E5" s="6" t="n">
        <v>77046</v>
      </c>
    </row>
    <row r="6">
      <c r="A6" s="4" t="inlineStr">
        <is>
          <t>Land | Sagamore</t>
        </is>
      </c>
    </row>
    <row r="7">
      <c r="A7" s="3" t="inlineStr">
        <is>
          <t>Loss Contingencies [Line Items]</t>
        </is>
      </c>
    </row>
    <row r="8">
      <c r="A8" s="4" t="inlineStr">
        <is>
          <t>Investment in parcels</t>
        </is>
      </c>
      <c r="F8" s="6" t="n">
        <v>72000</v>
      </c>
    </row>
    <row r="9">
      <c r="A9" s="4" t="inlineStr">
        <is>
          <t>Purchases of land</t>
        </is>
      </c>
      <c r="B9" s="6" t="n">
        <v>70300</v>
      </c>
      <c r="F9" s="5" t="n">
        <v>35000</v>
      </c>
    </row>
    <row r="10">
      <c r="A10" s="4" t="inlineStr">
        <is>
          <t>Payment for lease termination</t>
        </is>
      </c>
      <c r="F10" s="5" t="n">
        <v>30600</v>
      </c>
    </row>
    <row r="11">
      <c r="A11" s="4" t="inlineStr">
        <is>
          <t>Development costs</t>
        </is>
      </c>
      <c r="F11" s="6" t="n">
        <v>6400</v>
      </c>
    </row>
    <row r="12">
      <c r="A12" s="4" t="inlineStr">
        <is>
          <t>Under Armour Securities Litigation, Case No. 17-cv-00388-RDB | Pending Litigation</t>
        </is>
      </c>
    </row>
    <row r="13">
      <c r="A13" s="3" t="inlineStr">
        <is>
          <t>Loss Contingencies [Line Items]</t>
        </is>
      </c>
    </row>
    <row r="14">
      <c r="A14" s="4" t="inlineStr">
        <is>
          <t>Pending claims | case</t>
        </is>
      </c>
      <c r="I14" s="5" t="n">
        <v>3</v>
      </c>
    </row>
    <row r="15">
      <c r="A15" s="4" t="inlineStr">
        <is>
          <t>Derivative Complaints | Pending Litigation</t>
        </is>
      </c>
    </row>
    <row r="16">
      <c r="A16" s="3" t="inlineStr">
        <is>
          <t>Loss Contingencies [Line Items]</t>
        </is>
      </c>
    </row>
    <row r="17">
      <c r="A17" s="4" t="inlineStr">
        <is>
          <t>Pending claims | case</t>
        </is>
      </c>
      <c r="H17" s="5" t="n">
        <v>2</v>
      </c>
    </row>
    <row r="18">
      <c r="A18" s="4" t="inlineStr">
        <is>
          <t>Number of plaintiffs | plaintiff</t>
        </is>
      </c>
      <c r="C18" s="5" t="n">
        <v>3</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82895</v>
      </c>
      <c r="C4" s="6" t="n">
        <v>-17349</v>
      </c>
      <c r="D4" s="6" t="n">
        <v>-772576</v>
      </c>
      <c r="E4" s="6" t="n">
        <v>5128</v>
      </c>
    </row>
    <row r="5">
      <c r="A5" s="3" t="inlineStr">
        <is>
          <t>Other comprehensive income (loss):</t>
        </is>
      </c>
    </row>
    <row r="6">
      <c r="A6" s="4" t="inlineStr">
        <is>
          <t>Foreign currency translation adjustment</t>
        </is>
      </c>
      <c r="B6" s="5" t="n">
        <v>6636</v>
      </c>
      <c r="C6" s="5" t="n">
        <v>1408</v>
      </c>
      <c r="D6" s="5" t="n">
        <v>-41042</v>
      </c>
      <c r="E6" s="5" t="n">
        <v>7398</v>
      </c>
    </row>
    <row r="7">
      <c r="A7" s="4" t="inlineStr">
        <is>
          <t>Unrealized gain (loss) on cash flow hedge, net of tax benefit (expense) of $2,958 and $552 for the three months ended June 30, 2020 and 2019, respectively, and ($8,477) and $3,152 for the six months ended June 30, 2020 and 2019, respectively.</t>
        </is>
      </c>
      <c r="B7" s="5" t="n">
        <v>-8798</v>
      </c>
      <c r="C7" s="5" t="n">
        <v>391</v>
      </c>
      <c r="D7" s="5" t="n">
        <v>23746</v>
      </c>
      <c r="E7" s="5" t="n">
        <v>-8710</v>
      </c>
    </row>
    <row r="8">
      <c r="A8" s="4" t="inlineStr">
        <is>
          <t>Gain (loss) on intra-entity foreign currency transactions</t>
        </is>
      </c>
      <c r="B8" s="5" t="n">
        <v>874</v>
      </c>
      <c r="C8" s="5" t="n">
        <v>-1115</v>
      </c>
      <c r="D8" s="5" t="n">
        <v>-3480</v>
      </c>
      <c r="E8" s="5" t="n">
        <v>807</v>
      </c>
    </row>
    <row r="9">
      <c r="A9" s="4" t="inlineStr">
        <is>
          <t>Total other comprehensive income (loss)</t>
        </is>
      </c>
      <c r="B9" s="5" t="n">
        <v>-1288</v>
      </c>
      <c r="C9" s="5" t="n">
        <v>684</v>
      </c>
      <c r="D9" s="5" t="n">
        <v>-20776</v>
      </c>
      <c r="E9" s="5" t="n">
        <v>-505</v>
      </c>
    </row>
    <row r="10">
      <c r="A10" s="4" t="inlineStr">
        <is>
          <t>Comprehensive income (loss)</t>
        </is>
      </c>
      <c r="B10" s="6" t="n">
        <v>-184183</v>
      </c>
      <c r="C10" s="6" t="n">
        <v>-16665</v>
      </c>
      <c r="D10" s="6" t="n">
        <v>-793352</v>
      </c>
      <c r="E10" s="6" t="n">
        <v>4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Details) - USD ($) $ in Thousands</t>
        </is>
      </c>
      <c r="B1" s="2" t="inlineStr">
        <is>
          <t>Jun. 30, 2020</t>
        </is>
      </c>
      <c r="C1" s="2" t="inlineStr">
        <is>
          <t>Dec. 31, 2019</t>
        </is>
      </c>
      <c r="D1" s="2" t="inlineStr">
        <is>
          <t>Jun. 30, 2019</t>
        </is>
      </c>
    </row>
    <row r="2">
      <c r="A2" s="4" t="inlineStr">
        <is>
          <t>Level 1</t>
        </is>
      </c>
    </row>
    <row r="3">
      <c r="A3" s="3" t="inlineStr">
        <is>
          <t>Fair Value, Assets and Liabilities Measured on Recurring and Nonrecurring Basis [Line Items]</t>
        </is>
      </c>
    </row>
    <row r="4">
      <c r="A4" s="4" t="inlineStr">
        <is>
          <t>TOLI policies held by the Rabbi Trust</t>
        </is>
      </c>
      <c r="B4" s="6" t="n">
        <v>0</v>
      </c>
      <c r="C4" s="6" t="n">
        <v>0</v>
      </c>
      <c r="D4" s="6" t="n">
        <v>0</v>
      </c>
    </row>
    <row r="5">
      <c r="A5" s="4" t="inlineStr">
        <is>
          <t>Deferred Compensation Plan obligations</t>
        </is>
      </c>
      <c r="B5" s="5" t="n">
        <v>0</v>
      </c>
      <c r="C5" s="5" t="n">
        <v>0</v>
      </c>
      <c r="D5" s="5" t="n">
        <v>0</v>
      </c>
    </row>
    <row r="6">
      <c r="A6" s="4" t="inlineStr">
        <is>
          <t>Level 2</t>
        </is>
      </c>
    </row>
    <row r="7">
      <c r="A7" s="3" t="inlineStr">
        <is>
          <t>Fair Value, Assets and Liabilities Measured on Recurring and Nonrecurring Basis [Line Items]</t>
        </is>
      </c>
    </row>
    <row r="8">
      <c r="A8" s="4" t="inlineStr">
        <is>
          <t>TOLI policies held by the Rabbi Trust</t>
        </is>
      </c>
      <c r="B8" s="5" t="n">
        <v>6378</v>
      </c>
      <c r="C8" s="5" t="n">
        <v>6543</v>
      </c>
      <c r="D8" s="5" t="n">
        <v>6092</v>
      </c>
    </row>
    <row r="9">
      <c r="A9" s="4" t="inlineStr">
        <is>
          <t>Deferred Compensation Plan obligations</t>
        </is>
      </c>
      <c r="B9" s="5" t="n">
        <v>-12129</v>
      </c>
      <c r="C9" s="5" t="n">
        <v>-10839</v>
      </c>
      <c r="D9" s="5" t="n">
        <v>-9860</v>
      </c>
    </row>
    <row r="10">
      <c r="A10" s="4" t="inlineStr">
        <is>
          <t>Level 3</t>
        </is>
      </c>
    </row>
    <row r="11">
      <c r="A11" s="3" t="inlineStr">
        <is>
          <t>Fair Value, Assets and Liabilities Measured on Recurring and Nonrecurring Basis [Line Items]</t>
        </is>
      </c>
    </row>
    <row r="12">
      <c r="A12" s="4" t="inlineStr">
        <is>
          <t>TOLI policies held by the Rabbi Trust</t>
        </is>
      </c>
      <c r="B12" s="5" t="n">
        <v>0</v>
      </c>
      <c r="C12" s="5" t="n">
        <v>0</v>
      </c>
      <c r="D12" s="5" t="n">
        <v>0</v>
      </c>
    </row>
    <row r="13">
      <c r="A13" s="4" t="inlineStr">
        <is>
          <t>Deferred Compensation Plan obligations</t>
        </is>
      </c>
      <c r="B13" s="5" t="n">
        <v>0</v>
      </c>
      <c r="C13" s="5" t="n">
        <v>0</v>
      </c>
      <c r="D13" s="5" t="n">
        <v>0</v>
      </c>
    </row>
    <row r="14">
      <c r="A14" s="4" t="inlineStr">
        <is>
          <t>Foreign currency contracts | Level 1</t>
        </is>
      </c>
    </row>
    <row r="15">
      <c r="A15" s="3" t="inlineStr">
        <is>
          <t>Fair Value, Assets and Liabilities Measured on Recurring and Nonrecurring Basis [Line Items]</t>
        </is>
      </c>
    </row>
    <row r="16">
      <c r="A16" s="4" t="inlineStr">
        <is>
          <t>Derivative assets (liabilities)</t>
        </is>
      </c>
      <c r="B16" s="5" t="n">
        <v>0</v>
      </c>
      <c r="C16" s="5" t="n">
        <v>0</v>
      </c>
      <c r="D16" s="5" t="n">
        <v>0</v>
      </c>
    </row>
    <row r="17">
      <c r="A17" s="4" t="inlineStr">
        <is>
          <t>Foreign currency contracts | Level 2</t>
        </is>
      </c>
    </row>
    <row r="18">
      <c r="A18" s="3" t="inlineStr">
        <is>
          <t>Fair Value, Assets and Liabilities Measured on Recurring and Nonrecurring Basis [Line Items]</t>
        </is>
      </c>
    </row>
    <row r="19">
      <c r="A19" s="4" t="inlineStr">
        <is>
          <t>Derivative assets (liabilities)</t>
        </is>
      </c>
      <c r="B19" s="5" t="n">
        <v>18796</v>
      </c>
      <c r="C19" s="5" t="n">
        <v>-7151</v>
      </c>
      <c r="D19" s="5" t="n">
        <v>8599</v>
      </c>
    </row>
    <row r="20">
      <c r="A20" s="4" t="inlineStr">
        <is>
          <t>Foreign currency contracts | Level 3</t>
        </is>
      </c>
    </row>
    <row r="21">
      <c r="A21" s="3" t="inlineStr">
        <is>
          <t>Fair Value, Assets and Liabilities Measured on Recurring and Nonrecurring Basis [Line Items]</t>
        </is>
      </c>
    </row>
    <row r="22">
      <c r="A22" s="4" t="inlineStr">
        <is>
          <t>Derivative assets (liabilities)</t>
        </is>
      </c>
      <c r="B22" s="6" t="n">
        <v>0</v>
      </c>
      <c r="C22" s="6" t="n">
        <v>0</v>
      </c>
      <c r="D2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 Narrative (Details) - USD ($) $ in Millions</t>
        </is>
      </c>
      <c r="B1" s="2" t="inlineStr">
        <is>
          <t>Jun. 30, 2020</t>
        </is>
      </c>
      <c r="C1" s="2" t="inlineStr">
        <is>
          <t>Dec. 31, 2019</t>
        </is>
      </c>
      <c r="D1" s="2" t="inlineStr">
        <is>
          <t>Jun. 30, 2019</t>
        </is>
      </c>
    </row>
    <row r="2">
      <c r="A2" s="4" t="inlineStr">
        <is>
          <t>Senior Notes</t>
        </is>
      </c>
    </row>
    <row r="3">
      <c r="A3" s="3" t="inlineStr">
        <is>
          <t>Debt Instrument [Line Items]</t>
        </is>
      </c>
    </row>
    <row r="4">
      <c r="A4" s="4" t="inlineStr">
        <is>
          <t>Fair value</t>
        </is>
      </c>
      <c r="B4" s="9" t="n">
        <v>530.1</v>
      </c>
      <c r="C4" s="9" t="n">
        <v>587.5</v>
      </c>
      <c r="D4" s="9" t="n">
        <v>567.2</v>
      </c>
    </row>
    <row r="5">
      <c r="A5" s="4" t="inlineStr">
        <is>
          <t>Convertible Senior Notes</t>
        </is>
      </c>
    </row>
    <row r="6">
      <c r="A6" s="3" t="inlineStr">
        <is>
          <t>Debt Instrument [Line Items]</t>
        </is>
      </c>
    </row>
    <row r="7">
      <c r="A7" s="4" t="inlineStr">
        <is>
          <t>Fair value</t>
        </is>
      </c>
      <c r="B7" s="6" t="n">
        <v>5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Certain Senior Executives - Performance-based equity - 2005 Plan - USD ($)</t>
        </is>
      </c>
      <c r="B1" s="2" t="inlineStr">
        <is>
          <t>3 Months Ended</t>
        </is>
      </c>
    </row>
    <row r="2">
      <c r="B2" s="2" t="inlineStr">
        <is>
          <t>Jun. 30, 2020</t>
        </is>
      </c>
      <c r="C2" s="2" t="inlineStr">
        <is>
          <t>Mar. 31, 2020</t>
        </is>
      </c>
    </row>
    <row r="3">
      <c r="A3" s="3" t="inlineStr">
        <is>
          <t>Share-based Compensation Arrangement by Share-based Payment Award [Line Items]</t>
        </is>
      </c>
    </row>
    <row r="4">
      <c r="A4" s="4" t="inlineStr">
        <is>
          <t>Reversal of compensation expense</t>
        </is>
      </c>
      <c r="C4" s="6" t="n">
        <v>2900000</v>
      </c>
    </row>
    <row r="5">
      <c r="A5" s="4" t="inlineStr">
        <is>
          <t>compensation expense</t>
        </is>
      </c>
      <c r="B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Derivatives - Balance Sheet Location (Details) - USD ($) $ in Thousands</t>
        </is>
      </c>
      <c r="B1" s="2" t="inlineStr">
        <is>
          <t>Jun. 30, 2020</t>
        </is>
      </c>
      <c r="C1" s="2" t="inlineStr">
        <is>
          <t>Dec. 31, 2019</t>
        </is>
      </c>
      <c r="D1" s="2" t="inlineStr">
        <is>
          <t>Jun. 30, 2019</t>
        </is>
      </c>
    </row>
    <row r="2">
      <c r="A2" s="4" t="inlineStr">
        <is>
          <t>Designated as Hedging Instrument</t>
        </is>
      </c>
    </row>
    <row r="3">
      <c r="A3" s="3" t="inlineStr">
        <is>
          <t>Derivatives, Fair Value [Line Items]</t>
        </is>
      </c>
    </row>
    <row r="4">
      <c r="A4" s="4" t="inlineStr">
        <is>
          <t>Derivative assets</t>
        </is>
      </c>
      <c r="B4" s="6" t="n">
        <v>21150</v>
      </c>
      <c r="C4" s="6" t="n">
        <v>4064</v>
      </c>
      <c r="D4" s="6" t="n">
        <v>11121</v>
      </c>
    </row>
    <row r="5">
      <c r="A5" s="4" t="inlineStr">
        <is>
          <t>Derivative liabilities</t>
        </is>
      </c>
      <c r="B5" s="5" t="n">
        <v>16</v>
      </c>
      <c r="C5" s="5" t="n">
        <v>11215</v>
      </c>
      <c r="D5" s="5" t="n">
        <v>2558</v>
      </c>
    </row>
    <row r="6">
      <c r="A6" s="4" t="inlineStr">
        <is>
          <t>Designated as Hedging Instrument | Foreign currency contracts | Other current assets</t>
        </is>
      </c>
    </row>
    <row r="7">
      <c r="A7" s="3" t="inlineStr">
        <is>
          <t>Derivatives, Fair Value [Line Items]</t>
        </is>
      </c>
    </row>
    <row r="8">
      <c r="A8" s="4" t="inlineStr">
        <is>
          <t>Derivative assets</t>
        </is>
      </c>
      <c r="B8" s="5" t="n">
        <v>19441</v>
      </c>
      <c r="C8" s="5" t="n">
        <v>4040</v>
      </c>
      <c r="D8" s="5" t="n">
        <v>10427</v>
      </c>
    </row>
    <row r="9">
      <c r="A9" s="4" t="inlineStr">
        <is>
          <t>Designated as Hedging Instrument | Foreign currency contracts | Other long term assets</t>
        </is>
      </c>
    </row>
    <row r="10">
      <c r="A10" s="3" t="inlineStr">
        <is>
          <t>Derivatives, Fair Value [Line Items]</t>
        </is>
      </c>
    </row>
    <row r="11">
      <c r="A11" s="4" t="inlineStr">
        <is>
          <t>Derivative assets</t>
        </is>
      </c>
      <c r="B11" s="5" t="n">
        <v>1709</v>
      </c>
      <c r="C11" s="5" t="n">
        <v>24</v>
      </c>
      <c r="D11" s="5" t="n">
        <v>694</v>
      </c>
    </row>
    <row r="12">
      <c r="A12" s="4" t="inlineStr">
        <is>
          <t>Designated as Hedging Instrument | Foreign currency contracts | Other current liabilities</t>
        </is>
      </c>
    </row>
    <row r="13">
      <c r="A13" s="3" t="inlineStr">
        <is>
          <t>Derivatives, Fair Value [Line Items]</t>
        </is>
      </c>
    </row>
    <row r="14">
      <c r="A14" s="4" t="inlineStr">
        <is>
          <t>Derivative liabilities</t>
        </is>
      </c>
      <c r="B14" s="5" t="n">
        <v>16</v>
      </c>
      <c r="C14" s="5" t="n">
        <v>8772</v>
      </c>
      <c r="D14" s="5" t="n">
        <v>2425</v>
      </c>
    </row>
    <row r="15">
      <c r="A15" s="4" t="inlineStr">
        <is>
          <t>Designated as Hedging Instrument | Foreign currency contracts | Other long term liabilities</t>
        </is>
      </c>
    </row>
    <row r="16">
      <c r="A16" s="3" t="inlineStr">
        <is>
          <t>Derivatives, Fair Value [Line Items]</t>
        </is>
      </c>
    </row>
    <row r="17">
      <c r="A17" s="4" t="inlineStr">
        <is>
          <t>Derivative liabilities</t>
        </is>
      </c>
      <c r="B17" s="5" t="n">
        <v>0</v>
      </c>
      <c r="C17" s="5" t="n">
        <v>2443</v>
      </c>
      <c r="D17" s="5" t="n">
        <v>133</v>
      </c>
    </row>
    <row r="18">
      <c r="A18" s="4" t="inlineStr">
        <is>
          <t>Designated as Hedging Instrument | Interest rate swap contracts | Other long term assets</t>
        </is>
      </c>
    </row>
    <row r="19">
      <c r="A19" s="3" t="inlineStr">
        <is>
          <t>Derivatives, Fair Value [Line Items]</t>
        </is>
      </c>
    </row>
    <row r="20">
      <c r="A20" s="4" t="inlineStr">
        <is>
          <t>Derivative assets</t>
        </is>
      </c>
      <c r="B20" s="5" t="n">
        <v>0</v>
      </c>
      <c r="C20" s="5" t="n">
        <v>0</v>
      </c>
      <c r="D20" s="5" t="n">
        <v>0</v>
      </c>
    </row>
    <row r="21">
      <c r="A21" s="4" t="inlineStr">
        <is>
          <t>Not Designated as Hedging Instrument</t>
        </is>
      </c>
    </row>
    <row r="22">
      <c r="A22" s="3" t="inlineStr">
        <is>
          <t>Derivatives, Fair Value [Line Items]</t>
        </is>
      </c>
    </row>
    <row r="23">
      <c r="A23" s="4" t="inlineStr">
        <is>
          <t>Derivative assets</t>
        </is>
      </c>
      <c r="B23" s="5" t="n">
        <v>1106</v>
      </c>
      <c r="C23" s="5" t="n">
        <v>2337</v>
      </c>
      <c r="D23" s="5" t="n">
        <v>1112</v>
      </c>
    </row>
    <row r="24">
      <c r="A24" s="4" t="inlineStr">
        <is>
          <t>Derivative liabilities</t>
        </is>
      </c>
      <c r="B24" s="5" t="n">
        <v>4494</v>
      </c>
      <c r="C24" s="5" t="n">
        <v>9510</v>
      </c>
      <c r="D24" s="5" t="n">
        <v>8830</v>
      </c>
    </row>
    <row r="25">
      <c r="A25" s="4" t="inlineStr">
        <is>
          <t>Not Designated as Hedging Instrument | Foreign currency contracts | Other current assets</t>
        </is>
      </c>
    </row>
    <row r="26">
      <c r="A26" s="3" t="inlineStr">
        <is>
          <t>Derivatives, Fair Value [Line Items]</t>
        </is>
      </c>
    </row>
    <row r="27">
      <c r="A27" s="4" t="inlineStr">
        <is>
          <t>Derivative assets</t>
        </is>
      </c>
      <c r="B27" s="5" t="n">
        <v>1106</v>
      </c>
      <c r="C27" s="5" t="n">
        <v>2337</v>
      </c>
      <c r="D27" s="5" t="n">
        <v>1112</v>
      </c>
    </row>
    <row r="28">
      <c r="A28" s="4" t="inlineStr">
        <is>
          <t>Not Designated as Hedging Instrument | Foreign currency contracts | Other current liabilities</t>
        </is>
      </c>
    </row>
    <row r="29">
      <c r="A29" s="3" t="inlineStr">
        <is>
          <t>Derivatives, Fair Value [Line Items]</t>
        </is>
      </c>
    </row>
    <row r="30">
      <c r="A30" s="4" t="inlineStr">
        <is>
          <t>Derivative liabilities</t>
        </is>
      </c>
      <c r="B30" s="6" t="n">
        <v>4494</v>
      </c>
      <c r="C30" s="6" t="n">
        <v>9510</v>
      </c>
      <c r="D30" s="6" t="n">
        <v>88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Hedging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Net revenues</t>
        </is>
      </c>
      <c r="B4" s="6" t="n">
        <v>707640</v>
      </c>
      <c r="C4" s="6" t="n">
        <v>1191729</v>
      </c>
      <c r="D4" s="6" t="n">
        <v>1637880</v>
      </c>
      <c r="E4" s="6" t="n">
        <v>2396451</v>
      </c>
    </row>
    <row r="5">
      <c r="A5" s="4" t="inlineStr">
        <is>
          <t>Cost of goods sold</t>
        </is>
      </c>
      <c r="B5" s="5" t="n">
        <v>358471</v>
      </c>
      <c r="C5" s="5" t="n">
        <v>637408</v>
      </c>
      <c r="D5" s="5" t="n">
        <v>857727</v>
      </c>
      <c r="E5" s="5" t="n">
        <v>1297343</v>
      </c>
    </row>
    <row r="6">
      <c r="A6" s="4" t="inlineStr">
        <is>
          <t>Interest expense, net</t>
        </is>
      </c>
      <c r="B6" s="5" t="n">
        <v>-11336</v>
      </c>
      <c r="C6" s="5" t="n">
        <v>-5988</v>
      </c>
      <c r="D6" s="5" t="n">
        <v>-17296</v>
      </c>
      <c r="E6" s="5" t="n">
        <v>-10226</v>
      </c>
    </row>
    <row r="7">
      <c r="A7" s="4" t="inlineStr">
        <is>
          <t>Other expense, net</t>
        </is>
      </c>
      <c r="B7" s="5" t="n">
        <v>-4843</v>
      </c>
      <c r="C7" s="5" t="n">
        <v>-1128</v>
      </c>
      <c r="D7" s="5" t="n">
        <v>-3309</v>
      </c>
      <c r="E7" s="5" t="n">
        <v>-1795</v>
      </c>
    </row>
    <row r="8">
      <c r="A8" s="4" t="inlineStr">
        <is>
          <t>Net revenues</t>
        </is>
      </c>
    </row>
    <row r="9">
      <c r="A9" s="3" t="inlineStr">
        <is>
          <t>Derivative Instruments, Gain (Loss) [Line Items]</t>
        </is>
      </c>
    </row>
    <row r="10">
      <c r="A10" s="4" t="inlineStr">
        <is>
          <t>Amount of Gain (Loss) on Cash Flow Hedge Activity</t>
        </is>
      </c>
      <c r="B10" s="5" t="n">
        <v>1489</v>
      </c>
      <c r="C10" s="5" t="n">
        <v>4420</v>
      </c>
      <c r="D10" s="5" t="n">
        <v>3277</v>
      </c>
      <c r="E10" s="5" t="n">
        <v>8212</v>
      </c>
    </row>
    <row r="11">
      <c r="A11" s="4" t="inlineStr">
        <is>
          <t>Cost of goods sold</t>
        </is>
      </c>
    </row>
    <row r="12">
      <c r="A12" s="3" t="inlineStr">
        <is>
          <t>Derivative Instruments, Gain (Loss) [Line Items]</t>
        </is>
      </c>
    </row>
    <row r="13">
      <c r="A13" s="4" t="inlineStr">
        <is>
          <t>Amount of Gain (Loss) on Cash Flow Hedge Activity</t>
        </is>
      </c>
      <c r="B13" s="5" t="n">
        <v>1565</v>
      </c>
      <c r="C13" s="5" t="n">
        <v>1468</v>
      </c>
      <c r="D13" s="5" t="n">
        <v>2683</v>
      </c>
      <c r="E13" s="5" t="n">
        <v>2208</v>
      </c>
    </row>
    <row r="14">
      <c r="A14" s="4" t="inlineStr">
        <is>
          <t>Interest expense, net</t>
        </is>
      </c>
    </row>
    <row r="15">
      <c r="A15" s="3" t="inlineStr">
        <is>
          <t>Derivative Instruments, Gain (Loss) [Line Items]</t>
        </is>
      </c>
    </row>
    <row r="16">
      <c r="A16" s="4" t="inlineStr">
        <is>
          <t>Amount of Gain (Loss) on Cash Flow Hedge Activity</t>
        </is>
      </c>
      <c r="B16" s="5" t="n">
        <v>-9</v>
      </c>
      <c r="C16" s="5" t="n">
        <v>-9</v>
      </c>
      <c r="D16" s="5" t="n">
        <v>-18</v>
      </c>
      <c r="E16" s="5" t="n">
        <v>1616</v>
      </c>
    </row>
    <row r="17">
      <c r="A17" s="4" t="inlineStr">
        <is>
          <t>Other expense, net</t>
        </is>
      </c>
    </row>
    <row r="18">
      <c r="A18" s="3" t="inlineStr">
        <is>
          <t>Derivative Instruments, Gain (Loss) [Line Items]</t>
        </is>
      </c>
    </row>
    <row r="19">
      <c r="A19" s="4" t="inlineStr">
        <is>
          <t>Amount of Gain (Loss) on Cash Flow Hedge Activity</t>
        </is>
      </c>
      <c r="B19" s="6" t="n">
        <v>0</v>
      </c>
      <c r="C19" s="6" t="n">
        <v>152</v>
      </c>
      <c r="D19" s="6" t="n">
        <v>21</v>
      </c>
      <c r="E19" s="6" t="n">
        <v>7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Derivative Other Comprehensive Income Rollforward (Details) - Cash Flow Hedg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Asset (Liability) Rollforward [Roll Forward]</t>
        </is>
      </c>
    </row>
    <row r="4">
      <c r="A4" s="4" t="inlineStr">
        <is>
          <t>Derivative assets (liabilities), beginning</t>
        </is>
      </c>
      <c r="B4" s="6" t="n">
        <v>37397</v>
      </c>
      <c r="C4" s="6" t="n">
        <v>11161</v>
      </c>
      <c r="D4" s="6" t="n">
        <v>-6582</v>
      </c>
      <c r="E4" s="6" t="n">
        <v>22862</v>
      </c>
    </row>
    <row r="5">
      <c r="A5" s="4" t="inlineStr">
        <is>
          <t>Amount of gain (loss) recognized in other comprehensive income (loss) on derivatives</t>
        </is>
      </c>
      <c r="B5" s="5" t="n">
        <v>-8716</v>
      </c>
      <c r="C5" s="5" t="n">
        <v>5870</v>
      </c>
      <c r="D5" s="5" t="n">
        <v>38159</v>
      </c>
      <c r="E5" s="5" t="n">
        <v>966</v>
      </c>
    </row>
    <row r="6">
      <c r="A6" s="4" t="inlineStr">
        <is>
          <t>Amount of gain (loss) reclassified from other comprehensive income (loss) into income</t>
        </is>
      </c>
      <c r="B6" s="5" t="n">
        <v>3040</v>
      </c>
      <c r="C6" s="5" t="n">
        <v>6031</v>
      </c>
      <c r="D6" s="5" t="n">
        <v>5936</v>
      </c>
      <c r="E6" s="5" t="n">
        <v>12828</v>
      </c>
    </row>
    <row r="7">
      <c r="A7" s="4" t="inlineStr">
        <is>
          <t>Derivative assets (liabilities), ending</t>
        </is>
      </c>
      <c r="B7" s="5" t="n">
        <v>25641</v>
      </c>
      <c r="C7" s="5" t="n">
        <v>11000</v>
      </c>
      <c r="D7" s="5" t="n">
        <v>25641</v>
      </c>
      <c r="E7" s="5" t="n">
        <v>11000</v>
      </c>
    </row>
    <row r="8">
      <c r="A8" s="4" t="inlineStr">
        <is>
          <t>Foreign currency contracts</t>
        </is>
      </c>
    </row>
    <row r="9">
      <c r="A9" s="3" t="inlineStr">
        <is>
          <t>Derivative Asset (Liability) Rollforward [Roll Forward]</t>
        </is>
      </c>
    </row>
    <row r="10">
      <c r="A10" s="4" t="inlineStr">
        <is>
          <t>Derivative assets (liabilities), beginning</t>
        </is>
      </c>
      <c r="B10" s="5" t="n">
        <v>37965</v>
      </c>
      <c r="C10" s="5" t="n">
        <v>11765</v>
      </c>
      <c r="D10" s="5" t="n">
        <v>-6005</v>
      </c>
      <c r="E10" s="5" t="n">
        <v>21908</v>
      </c>
    </row>
    <row r="11">
      <c r="A11" s="4" t="inlineStr">
        <is>
          <t>Amount of gain (loss) recognized in other comprehensive income (loss) on derivatives</t>
        </is>
      </c>
      <c r="B11" s="5" t="n">
        <v>-8716</v>
      </c>
      <c r="C11" s="5" t="n">
        <v>5870</v>
      </c>
      <c r="D11" s="5" t="n">
        <v>38159</v>
      </c>
      <c r="E11" s="5" t="n">
        <v>899</v>
      </c>
    </row>
    <row r="12">
      <c r="A12" s="4" t="inlineStr">
        <is>
          <t>Amount of gain (loss) reclassified from other comprehensive income (loss) into income</t>
        </is>
      </c>
      <c r="B12" s="5" t="n">
        <v>3049</v>
      </c>
      <c r="C12" s="5" t="n">
        <v>6040</v>
      </c>
      <c r="D12" s="5" t="n">
        <v>5954</v>
      </c>
      <c r="E12" s="5" t="n">
        <v>11212</v>
      </c>
    </row>
    <row r="13">
      <c r="A13" s="4" t="inlineStr">
        <is>
          <t>Derivative assets (liabilities), ending</t>
        </is>
      </c>
      <c r="B13" s="5" t="n">
        <v>26200</v>
      </c>
      <c r="C13" s="5" t="n">
        <v>11595</v>
      </c>
      <c r="D13" s="5" t="n">
        <v>26200</v>
      </c>
      <c r="E13" s="5" t="n">
        <v>11595</v>
      </c>
    </row>
    <row r="14">
      <c r="A14" s="4" t="inlineStr">
        <is>
          <t>Interest rate swap contracts</t>
        </is>
      </c>
    </row>
    <row r="15">
      <c r="A15" s="3" t="inlineStr">
        <is>
          <t>Derivative Asset (Liability) Rollforward [Roll Forward]</t>
        </is>
      </c>
    </row>
    <row r="16">
      <c r="A16" s="4" t="inlineStr">
        <is>
          <t>Derivative assets (liabilities), beginning</t>
        </is>
      </c>
      <c r="B16" s="5" t="n">
        <v>-568</v>
      </c>
      <c r="C16" s="5" t="n">
        <v>-604</v>
      </c>
      <c r="D16" s="5" t="n">
        <v>-577</v>
      </c>
      <c r="E16" s="5" t="n">
        <v>954</v>
      </c>
    </row>
    <row r="17">
      <c r="A17" s="4" t="inlineStr">
        <is>
          <t>Amount of gain (loss) recognized in other comprehensive income (loss) on derivatives</t>
        </is>
      </c>
      <c r="B17" s="5" t="n">
        <v>0</v>
      </c>
      <c r="C17" s="5" t="n">
        <v>0</v>
      </c>
      <c r="D17" s="5" t="n">
        <v>0</v>
      </c>
      <c r="E17" s="5" t="n">
        <v>67</v>
      </c>
    </row>
    <row r="18">
      <c r="A18" s="4" t="inlineStr">
        <is>
          <t>Amount of gain (loss) reclassified from other comprehensive income (loss) into income</t>
        </is>
      </c>
      <c r="B18" s="5" t="n">
        <v>-9</v>
      </c>
      <c r="C18" s="5" t="n">
        <v>-9</v>
      </c>
      <c r="D18" s="5" t="n">
        <v>-18</v>
      </c>
      <c r="E18" s="5" t="n">
        <v>1616</v>
      </c>
    </row>
    <row r="19">
      <c r="A19" s="4" t="inlineStr">
        <is>
          <t>Derivative assets (liabilities), ending</t>
        </is>
      </c>
      <c r="B19" s="6" t="n">
        <v>-559</v>
      </c>
      <c r="C19" s="6" t="n">
        <v>-595</v>
      </c>
      <c r="D19" s="6" t="n">
        <v>-559</v>
      </c>
      <c r="E19" s="6" t="n">
        <v>-5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Effects of Undesignated Derivatives and Fair Value Hedge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Other expense, net</t>
        </is>
      </c>
      <c r="B4" s="6" t="n">
        <v>-4843</v>
      </c>
      <c r="C4" s="6" t="n">
        <v>-1128</v>
      </c>
      <c r="D4" s="6" t="n">
        <v>-3309</v>
      </c>
      <c r="E4" s="6" t="n">
        <v>-1795</v>
      </c>
    </row>
    <row r="5">
      <c r="A5" s="4" t="inlineStr">
        <is>
          <t>Other expense, net</t>
        </is>
      </c>
    </row>
    <row r="6">
      <c r="A6" s="3" t="inlineStr">
        <is>
          <t>Derivative [Line Items]</t>
        </is>
      </c>
    </row>
    <row r="7">
      <c r="A7" s="4" t="inlineStr">
        <is>
          <t>Gain (Loss) on Fair Value Hedge Activity</t>
        </is>
      </c>
      <c r="B7" s="6" t="n">
        <v>841</v>
      </c>
      <c r="C7" s="6" t="n">
        <v>-1706</v>
      </c>
      <c r="D7" s="6" t="n">
        <v>-1985</v>
      </c>
      <c r="E7" s="6" t="n">
        <v>-21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isk Management and Derivatives - Narrative (Details) - USD ($) $ in Millions</t>
        </is>
      </c>
      <c r="B1" s="2" t="inlineStr">
        <is>
          <t>6 Months Ended</t>
        </is>
      </c>
    </row>
    <row r="2">
      <c r="B2" s="2" t="inlineStr">
        <is>
          <t>Jun. 30, 2020</t>
        </is>
      </c>
      <c r="C2" s="2" t="inlineStr">
        <is>
          <t>Dec. 31, 2019</t>
        </is>
      </c>
      <c r="D2" s="2" t="inlineStr">
        <is>
          <t>Jun. 30, 2019</t>
        </is>
      </c>
    </row>
    <row r="3">
      <c r="A3" s="3" t="inlineStr">
        <is>
          <t>Derivative [Line Items]</t>
        </is>
      </c>
    </row>
    <row r="4">
      <c r="A4" s="4" t="inlineStr">
        <is>
          <t>Minimum maturity</t>
        </is>
      </c>
      <c r="B4" s="4" t="inlineStr">
        <is>
          <t>1 month</t>
        </is>
      </c>
    </row>
    <row r="5">
      <c r="A5" s="4" t="inlineStr">
        <is>
          <t>Maximum maturity</t>
        </is>
      </c>
      <c r="B5" s="4" t="inlineStr">
        <is>
          <t>24 months</t>
        </is>
      </c>
    </row>
    <row r="6">
      <c r="A6" s="4" t="inlineStr">
        <is>
          <t>Not Designated as Hedging Instrument | Foreign currency contracts</t>
        </is>
      </c>
    </row>
    <row r="7">
      <c r="A7" s="3" t="inlineStr">
        <is>
          <t>Derivative [Line Items]</t>
        </is>
      </c>
    </row>
    <row r="8">
      <c r="A8" s="4" t="inlineStr">
        <is>
          <t>Notional amount</t>
        </is>
      </c>
      <c r="B8" s="9" t="n">
        <v>319.1</v>
      </c>
      <c r="C8" s="9" t="n">
        <v>304.2</v>
      </c>
      <c r="D8" s="9" t="n">
        <v>464.7</v>
      </c>
    </row>
    <row r="9">
      <c r="A9" s="4" t="inlineStr">
        <is>
          <t>Cash Flow Hedges | Foreign currency contracts</t>
        </is>
      </c>
    </row>
    <row r="10">
      <c r="A10" s="3" t="inlineStr">
        <is>
          <t>Derivative [Line Items]</t>
        </is>
      </c>
    </row>
    <row r="11">
      <c r="A11" s="4" t="inlineStr">
        <is>
          <t>Notional amount</t>
        </is>
      </c>
      <c r="B11" s="9" t="n">
        <v>462.3</v>
      </c>
      <c r="C11" s="9" t="n">
        <v>879.8</v>
      </c>
      <c r="D11" s="9" t="n">
        <v>59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Provision for Income Taxes (Details)</t>
        </is>
      </c>
      <c r="B1" s="2" t="inlineStr">
        <is>
          <t>3 Months Ended</t>
        </is>
      </c>
    </row>
    <row r="2">
      <c r="B2" s="2" t="inlineStr">
        <is>
          <t>Jun. 30, 2020</t>
        </is>
      </c>
      <c r="C2" s="2" t="inlineStr">
        <is>
          <t>Jun. 30, 2019</t>
        </is>
      </c>
    </row>
    <row r="3">
      <c r="A3" s="3" t="inlineStr">
        <is>
          <t>Income Tax Disclosure [Abstract]</t>
        </is>
      </c>
    </row>
    <row r="4">
      <c r="A4" s="4" t="inlineStr">
        <is>
          <t>Effective tax rate</t>
        </is>
      </c>
      <c r="B4" s="4" t="inlineStr">
        <is>
          <t>1.70%</t>
        </is>
      </c>
      <c r="C4" s="4" t="inlineStr">
        <is>
          <t>30.9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Earnings Per Share To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t>
        </is>
      </c>
      <c r="B4" s="6" t="n">
        <v>-182895</v>
      </c>
      <c r="C4" s="6" t="n">
        <v>-17349</v>
      </c>
      <c r="D4" s="6" t="n">
        <v>-772576</v>
      </c>
      <c r="E4" s="6" t="n">
        <v>5128</v>
      </c>
    </row>
    <row r="5">
      <c r="A5" s="4" t="inlineStr">
        <is>
          <t>Weighted average common shares outstanding Class A, B and C (in shares)</t>
        </is>
      </c>
      <c r="B5" s="5" t="n">
        <v>454121000</v>
      </c>
      <c r="C5" s="5" t="n">
        <v>451066000</v>
      </c>
      <c r="D5" s="5" t="n">
        <v>453496000</v>
      </c>
      <c r="E5" s="5" t="n">
        <v>450411000</v>
      </c>
    </row>
    <row r="6">
      <c r="A6" s="4" t="inlineStr">
        <is>
          <t>Effect of dilutive securities Class A, B, and C (in shares)</t>
        </is>
      </c>
      <c r="B6" s="5" t="n">
        <v>0</v>
      </c>
      <c r="C6" s="5" t="n">
        <v>0</v>
      </c>
      <c r="D6" s="5" t="n">
        <v>0</v>
      </c>
      <c r="E6" s="5" t="n">
        <v>3306000</v>
      </c>
    </row>
    <row r="7">
      <c r="A7" s="4" t="inlineStr">
        <is>
          <t>Weighted average common shares and dilutive securities outstanding Class A, B, and C (in shares)</t>
        </is>
      </c>
      <c r="B7" s="5" t="n">
        <v>454121000</v>
      </c>
      <c r="C7" s="5" t="n">
        <v>451066000</v>
      </c>
      <c r="D7" s="5" t="n">
        <v>453496000</v>
      </c>
      <c r="E7" s="5" t="n">
        <v>453717000</v>
      </c>
    </row>
    <row r="8">
      <c r="A8" s="4" t="inlineStr">
        <is>
          <t>Basic net income (loss) per share of Class A, B and C common stock (in dollars per share)</t>
        </is>
      </c>
      <c r="B8" s="8" t="n">
        <v>-0.4</v>
      </c>
      <c r="C8" s="8" t="n">
        <v>-0.04</v>
      </c>
      <c r="D8" s="8" t="n">
        <v>-1.7</v>
      </c>
      <c r="E8" s="8" t="n">
        <v>0.01</v>
      </c>
    </row>
    <row r="9">
      <c r="A9" s="4" t="inlineStr">
        <is>
          <t>Diluted net income (loss) per share of Class A, B and C common stock (in dollars per share)</t>
        </is>
      </c>
      <c r="B9" s="8" t="n">
        <v>-0.4</v>
      </c>
      <c r="C9" s="8" t="n">
        <v>-0.04</v>
      </c>
      <c r="D9" s="8" t="n">
        <v>-1.7</v>
      </c>
      <c r="E9" s="8" t="n">
        <v>0.01</v>
      </c>
    </row>
    <row r="10">
      <c r="A10" s="4" t="inlineStr">
        <is>
          <t>Antidilutive securities (in shares)</t>
        </is>
      </c>
      <c r="B10" s="5" t="n">
        <v>0</v>
      </c>
      <c r="C10" s="5" t="n">
        <v>0</v>
      </c>
      <c r="D10" s="5" t="n">
        <v>0</v>
      </c>
      <c r="E10" s="5" t="n">
        <v>25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Cash flow hedge, tax benefit (expense)</t>
        </is>
      </c>
      <c r="B4" s="6" t="n">
        <v>2958</v>
      </c>
      <c r="C4" s="6" t="n">
        <v>552</v>
      </c>
      <c r="D4" s="6" t="n">
        <v>-8477</v>
      </c>
      <c r="E4" s="6" t="n">
        <v>31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Disaggregated Revenue - Geographic Distribution Of The Company's Net Revenues And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s</t>
        </is>
      </c>
      <c r="B4" s="6" t="n">
        <v>707640</v>
      </c>
      <c r="C4" s="6" t="n">
        <v>1191729</v>
      </c>
      <c r="D4" s="6" t="n">
        <v>1637880</v>
      </c>
      <c r="E4" s="6" t="n">
        <v>2396451</v>
      </c>
    </row>
    <row r="5">
      <c r="A5" s="4" t="inlineStr">
        <is>
          <t>Operating income (loss)</t>
        </is>
      </c>
      <c r="B5" s="5" t="n">
        <v>-169674</v>
      </c>
      <c r="C5" s="5" t="n">
        <v>-11482</v>
      </c>
      <c r="D5" s="5" t="n">
        <v>-727854</v>
      </c>
      <c r="E5" s="5" t="n">
        <v>23777</v>
      </c>
    </row>
    <row r="6">
      <c r="A6" s="4" t="inlineStr">
        <is>
          <t>Interest expense, net</t>
        </is>
      </c>
      <c r="B6" s="5" t="n">
        <v>-11336</v>
      </c>
      <c r="C6" s="5" t="n">
        <v>-5988</v>
      </c>
      <c r="D6" s="5" t="n">
        <v>-17296</v>
      </c>
      <c r="E6" s="5" t="n">
        <v>-10226</v>
      </c>
    </row>
    <row r="7">
      <c r="A7" s="4" t="inlineStr">
        <is>
          <t>Other expense, net</t>
        </is>
      </c>
      <c r="B7" s="5" t="n">
        <v>-4843</v>
      </c>
      <c r="C7" s="5" t="n">
        <v>-1128</v>
      </c>
      <c r="D7" s="5" t="n">
        <v>-3309</v>
      </c>
      <c r="E7" s="5" t="n">
        <v>-1795</v>
      </c>
    </row>
    <row r="8">
      <c r="A8" s="4" t="inlineStr">
        <is>
          <t>Income (loss) before income taxes</t>
        </is>
      </c>
      <c r="B8" s="5" t="n">
        <v>-185853</v>
      </c>
      <c r="C8" s="5" t="n">
        <v>-18598</v>
      </c>
      <c r="D8" s="5" t="n">
        <v>-748459</v>
      </c>
      <c r="E8" s="5" t="n">
        <v>11756</v>
      </c>
    </row>
    <row r="9">
      <c r="A9" s="4" t="inlineStr">
        <is>
          <t>North America</t>
        </is>
      </c>
    </row>
    <row r="10">
      <c r="A10" s="3" t="inlineStr">
        <is>
          <t>Segment Reporting Information [Line Items]</t>
        </is>
      </c>
    </row>
    <row r="11">
      <c r="A11" s="4" t="inlineStr">
        <is>
          <t>Net revenues</t>
        </is>
      </c>
      <c r="B11" s="5" t="n">
        <v>449702</v>
      </c>
      <c r="C11" s="5" t="n">
        <v>816220</v>
      </c>
      <c r="D11" s="5" t="n">
        <v>1058682</v>
      </c>
      <c r="E11" s="5" t="n">
        <v>1659469</v>
      </c>
    </row>
    <row r="12">
      <c r="A12" s="4" t="inlineStr">
        <is>
          <t>Operating income (loss)</t>
        </is>
      </c>
      <c r="B12" s="5" t="n">
        <v>30759</v>
      </c>
      <c r="C12" s="5" t="n">
        <v>139198</v>
      </c>
      <c r="D12" s="5" t="n">
        <v>26986</v>
      </c>
      <c r="E12" s="5" t="n">
        <v>299471</v>
      </c>
    </row>
    <row r="13">
      <c r="A13" s="4" t="inlineStr">
        <is>
          <t>EMEA</t>
        </is>
      </c>
    </row>
    <row r="14">
      <c r="A14" s="3" t="inlineStr">
        <is>
          <t>Segment Reporting Information [Line Items]</t>
        </is>
      </c>
    </row>
    <row r="15">
      <c r="A15" s="4" t="inlineStr">
        <is>
          <t>Net revenues</t>
        </is>
      </c>
      <c r="B15" s="5" t="n">
        <v>89125</v>
      </c>
      <c r="C15" s="5" t="n">
        <v>145320</v>
      </c>
      <c r="D15" s="5" t="n">
        <v>227029</v>
      </c>
      <c r="E15" s="5" t="n">
        <v>279424</v>
      </c>
    </row>
    <row r="16">
      <c r="A16" s="4" t="inlineStr">
        <is>
          <t>Operating income (loss)</t>
        </is>
      </c>
      <c r="B16" s="5" t="n">
        <v>-698</v>
      </c>
      <c r="C16" s="5" t="n">
        <v>10493</v>
      </c>
      <c r="D16" s="5" t="n">
        <v>3006</v>
      </c>
      <c r="E16" s="5" t="n">
        <v>22711</v>
      </c>
    </row>
    <row r="17">
      <c r="A17" s="4" t="inlineStr">
        <is>
          <t>Asia-Pacific</t>
        </is>
      </c>
    </row>
    <row r="18">
      <c r="A18" s="3" t="inlineStr">
        <is>
          <t>Segment Reporting Information [Line Items]</t>
        </is>
      </c>
    </row>
    <row r="19">
      <c r="A19" s="4" t="inlineStr">
        <is>
          <t>Net revenues</t>
        </is>
      </c>
      <c r="B19" s="5" t="n">
        <v>123265</v>
      </c>
      <c r="C19" s="5" t="n">
        <v>154113</v>
      </c>
      <c r="D19" s="5" t="n">
        <v>218951</v>
      </c>
      <c r="E19" s="5" t="n">
        <v>298398</v>
      </c>
    </row>
    <row r="20">
      <c r="A20" s="4" t="inlineStr">
        <is>
          <t>Operating income (loss)</t>
        </is>
      </c>
      <c r="B20" s="5" t="n">
        <v>-12447</v>
      </c>
      <c r="C20" s="5" t="n">
        <v>19647</v>
      </c>
      <c r="D20" s="5" t="n">
        <v>-49288</v>
      </c>
      <c r="E20" s="5" t="n">
        <v>39450</v>
      </c>
    </row>
    <row r="21">
      <c r="A21" s="4" t="inlineStr">
        <is>
          <t>Latin America</t>
        </is>
      </c>
    </row>
    <row r="22">
      <c r="A22" s="3" t="inlineStr">
        <is>
          <t>Segment Reporting Information [Line Items]</t>
        </is>
      </c>
    </row>
    <row r="23">
      <c r="A23" s="4" t="inlineStr">
        <is>
          <t>Net revenues</t>
        </is>
      </c>
      <c r="B23" s="5" t="n">
        <v>11147</v>
      </c>
      <c r="C23" s="5" t="n">
        <v>39721</v>
      </c>
      <c r="D23" s="5" t="n">
        <v>64235</v>
      </c>
      <c r="E23" s="5" t="n">
        <v>88909</v>
      </c>
    </row>
    <row r="24">
      <c r="A24" s="4" t="inlineStr">
        <is>
          <t>Operating income (loss)</t>
        </is>
      </c>
      <c r="B24" s="5" t="n">
        <v>-4374</v>
      </c>
      <c r="C24" s="5" t="n">
        <v>-3891</v>
      </c>
      <c r="D24" s="5" t="n">
        <v>-52558</v>
      </c>
      <c r="E24" s="5" t="n">
        <v>-4250</v>
      </c>
    </row>
    <row r="25">
      <c r="A25" s="4" t="inlineStr">
        <is>
          <t>Connected Fitness</t>
        </is>
      </c>
    </row>
    <row r="26">
      <c r="A26" s="3" t="inlineStr">
        <is>
          <t>Segment Reporting Information [Line Items]</t>
        </is>
      </c>
    </row>
    <row r="27">
      <c r="A27" s="4" t="inlineStr">
        <is>
          <t>Net revenues</t>
        </is>
      </c>
      <c r="B27" s="5" t="n">
        <v>32912</v>
      </c>
      <c r="C27" s="5" t="n">
        <v>31935</v>
      </c>
      <c r="D27" s="5" t="n">
        <v>65706</v>
      </c>
      <c r="E27" s="5" t="n">
        <v>62039</v>
      </c>
    </row>
    <row r="28">
      <c r="A28" s="4" t="inlineStr">
        <is>
          <t>Operating income (loss)</t>
        </is>
      </c>
      <c r="B28" s="5" t="n">
        <v>3691</v>
      </c>
      <c r="C28" s="5" t="n">
        <v>11</v>
      </c>
      <c r="D28" s="5" t="n">
        <v>7391</v>
      </c>
      <c r="E28" s="5" t="n">
        <v>1080</v>
      </c>
    </row>
    <row r="29">
      <c r="A29" s="4" t="inlineStr">
        <is>
          <t>Corporate Other</t>
        </is>
      </c>
    </row>
    <row r="30">
      <c r="A30" s="3" t="inlineStr">
        <is>
          <t>Segment Reporting Information [Line Items]</t>
        </is>
      </c>
    </row>
    <row r="31">
      <c r="A31" s="4" t="inlineStr">
        <is>
          <t>Net revenues</t>
        </is>
      </c>
      <c r="B31" s="5" t="n">
        <v>1489</v>
      </c>
      <c r="C31" s="5" t="n">
        <v>4420</v>
      </c>
      <c r="D31" s="5" t="n">
        <v>3277</v>
      </c>
      <c r="E31" s="5" t="n">
        <v>8212</v>
      </c>
    </row>
    <row r="32">
      <c r="A32" s="4" t="inlineStr">
        <is>
          <t>Operating income (loss)</t>
        </is>
      </c>
      <c r="B32" s="6" t="n">
        <v>-186605</v>
      </c>
      <c r="C32" s="6" t="n">
        <v>-176940</v>
      </c>
      <c r="D32" s="6" t="n">
        <v>-663391</v>
      </c>
      <c r="E32" s="6" t="n">
        <v>-3346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Disaggregated Revenue - Net Revenues By Product Category and Distribution Channe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s</t>
        </is>
      </c>
      <c r="B4" s="6" t="n">
        <v>707640</v>
      </c>
      <c r="C4" s="6" t="n">
        <v>1191729</v>
      </c>
      <c r="D4" s="6" t="n">
        <v>1637880</v>
      </c>
      <c r="E4" s="6" t="n">
        <v>2396451</v>
      </c>
    </row>
    <row r="5">
      <c r="A5" s="4" t="inlineStr">
        <is>
          <t>Connected Fitness</t>
        </is>
      </c>
    </row>
    <row r="6">
      <c r="A6" s="3" t="inlineStr">
        <is>
          <t>Segment Reporting Information [Line Items]</t>
        </is>
      </c>
    </row>
    <row r="7">
      <c r="A7" s="4" t="inlineStr">
        <is>
          <t>Revenues</t>
        </is>
      </c>
      <c r="B7" s="5" t="n">
        <v>32912</v>
      </c>
      <c r="C7" s="5" t="n">
        <v>31935</v>
      </c>
      <c r="D7" s="5" t="n">
        <v>65706</v>
      </c>
      <c r="E7" s="5" t="n">
        <v>62039</v>
      </c>
    </row>
    <row r="8">
      <c r="A8" s="4" t="inlineStr">
        <is>
          <t>Net revenues</t>
        </is>
      </c>
      <c r="B8" s="5" t="n">
        <v>32912</v>
      </c>
      <c r="C8" s="5" t="n">
        <v>31935</v>
      </c>
      <c r="D8" s="5" t="n">
        <v>65706</v>
      </c>
      <c r="E8" s="5" t="n">
        <v>62039</v>
      </c>
    </row>
    <row r="9">
      <c r="A9" s="4" t="inlineStr">
        <is>
          <t>Corporate Other</t>
        </is>
      </c>
    </row>
    <row r="10">
      <c r="A10" s="3" t="inlineStr">
        <is>
          <t>Segment Reporting Information [Line Items]</t>
        </is>
      </c>
    </row>
    <row r="11">
      <c r="A11" s="4" t="inlineStr">
        <is>
          <t>Net revenues</t>
        </is>
      </c>
      <c r="B11" s="5" t="n">
        <v>1489</v>
      </c>
      <c r="C11" s="5" t="n">
        <v>4420</v>
      </c>
      <c r="D11" s="5" t="n">
        <v>3277</v>
      </c>
      <c r="E11" s="5" t="n">
        <v>8212</v>
      </c>
    </row>
    <row r="12">
      <c r="A12" s="4" t="inlineStr">
        <is>
          <t>Wholesale</t>
        </is>
      </c>
    </row>
    <row r="13">
      <c r="A13" s="3" t="inlineStr">
        <is>
          <t>Segment Reporting Information [Line Items]</t>
        </is>
      </c>
    </row>
    <row r="14">
      <c r="A14" s="4" t="inlineStr">
        <is>
          <t>Revenues</t>
        </is>
      </c>
      <c r="B14" s="5" t="n">
        <v>299182</v>
      </c>
      <c r="C14" s="5" t="n">
        <v>707388</v>
      </c>
      <c r="D14" s="5" t="n">
        <v>890954</v>
      </c>
      <c r="E14" s="5" t="n">
        <v>1525319</v>
      </c>
    </row>
    <row r="15">
      <c r="A15" s="4" t="inlineStr">
        <is>
          <t>Direct to Consumer</t>
        </is>
      </c>
    </row>
    <row r="16">
      <c r="A16" s="3" t="inlineStr">
        <is>
          <t>Segment Reporting Information [Line Items]</t>
        </is>
      </c>
    </row>
    <row r="17">
      <c r="A17" s="4" t="inlineStr">
        <is>
          <t>Revenues</t>
        </is>
      </c>
      <c r="B17" s="5" t="n">
        <v>367869</v>
      </c>
      <c r="C17" s="5" t="n">
        <v>422678</v>
      </c>
      <c r="D17" s="5" t="n">
        <v>651820</v>
      </c>
      <c r="E17" s="5" t="n">
        <v>753916</v>
      </c>
    </row>
    <row r="18">
      <c r="A18" s="4" t="inlineStr">
        <is>
          <t>Apparel</t>
        </is>
      </c>
    </row>
    <row r="19">
      <c r="A19" s="3" t="inlineStr">
        <is>
          <t>Segment Reporting Information [Line Items]</t>
        </is>
      </c>
    </row>
    <row r="20">
      <c r="A20" s="4" t="inlineStr">
        <is>
          <t>Revenues</t>
        </is>
      </c>
      <c r="B20" s="5" t="n">
        <v>425858</v>
      </c>
      <c r="C20" s="5" t="n">
        <v>739736</v>
      </c>
      <c r="D20" s="5" t="n">
        <v>1024145</v>
      </c>
      <c r="E20" s="5" t="n">
        <v>1514366</v>
      </c>
    </row>
    <row r="21">
      <c r="A21" s="4" t="inlineStr">
        <is>
          <t>Footwear</t>
        </is>
      </c>
    </row>
    <row r="22">
      <c r="A22" s="3" t="inlineStr">
        <is>
          <t>Segment Reporting Information [Line Items]</t>
        </is>
      </c>
    </row>
    <row r="23">
      <c r="A23" s="4" t="inlineStr">
        <is>
          <t>Revenues</t>
        </is>
      </c>
      <c r="B23" s="5" t="n">
        <v>185089</v>
      </c>
      <c r="C23" s="5" t="n">
        <v>284080</v>
      </c>
      <c r="D23" s="5" t="n">
        <v>394777</v>
      </c>
      <c r="E23" s="5" t="n">
        <v>576627</v>
      </c>
    </row>
    <row r="24">
      <c r="A24" s="4" t="inlineStr">
        <is>
          <t>Accessories</t>
        </is>
      </c>
    </row>
    <row r="25">
      <c r="A25" s="3" t="inlineStr">
        <is>
          <t>Segment Reporting Information [Line Items]</t>
        </is>
      </c>
    </row>
    <row r="26">
      <c r="A26" s="4" t="inlineStr">
        <is>
          <t>Revenues</t>
        </is>
      </c>
      <c r="B26" s="5" t="n">
        <v>56104</v>
      </c>
      <c r="C26" s="5" t="n">
        <v>106250</v>
      </c>
      <c r="D26" s="5" t="n">
        <v>123852</v>
      </c>
      <c r="E26" s="5" t="n">
        <v>188242</v>
      </c>
    </row>
    <row r="27">
      <c r="A27" s="4" t="inlineStr">
        <is>
          <t>Net Sales</t>
        </is>
      </c>
    </row>
    <row r="28">
      <c r="A28" s="3" t="inlineStr">
        <is>
          <t>Segment Reporting Information [Line Items]</t>
        </is>
      </c>
    </row>
    <row r="29">
      <c r="A29" s="4" t="inlineStr">
        <is>
          <t>Revenues</t>
        </is>
      </c>
      <c r="B29" s="5" t="n">
        <v>667051</v>
      </c>
      <c r="C29" s="5" t="n">
        <v>1130066</v>
      </c>
      <c r="D29" s="5" t="n">
        <v>1542774</v>
      </c>
      <c r="E29" s="5" t="n">
        <v>2279235</v>
      </c>
    </row>
    <row r="30">
      <c r="A30" s="4" t="inlineStr">
        <is>
          <t>License revenues</t>
        </is>
      </c>
    </row>
    <row r="31">
      <c r="A31" s="3" t="inlineStr">
        <is>
          <t>Segment Reporting Information [Line Items]</t>
        </is>
      </c>
    </row>
    <row r="32">
      <c r="A32" s="4" t="inlineStr">
        <is>
          <t>Revenues</t>
        </is>
      </c>
      <c r="B32" s="6" t="n">
        <v>6188</v>
      </c>
      <c r="C32" s="6" t="n">
        <v>25308</v>
      </c>
      <c r="D32" s="6" t="n">
        <v>26123</v>
      </c>
      <c r="E32" s="6" t="n">
        <v>469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Label</t>
        </is>
      </c>
      <c r="B1" s="1" t="inlineStr">
        <is>
          <t>Element</t>
        </is>
      </c>
      <c r="C1" s="2" t="inlineStr">
        <is>
          <t>Value</t>
        </is>
      </c>
    </row>
    <row r="2">
      <c r="A2" s="4" t="inlineStr">
        <is>
          <t>Accounts Receivable, Allowance for Credit Loss</t>
        </is>
      </c>
      <c r="B2" s="4" t="inlineStr">
        <is>
          <t>us-gaap_AllowanceForDoubtfulAccountsReceivable</t>
        </is>
      </c>
      <c r="C2" s="6" t="n">
        <v>17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3" customWidth="1" min="3" max="3"/>
    <col width="45" customWidth="1" min="4" max="4"/>
    <col width="33" customWidth="1" min="5" max="5"/>
    <col width="27" customWidth="1" min="6" max="6"/>
    <col width="18" customWidth="1" min="7" max="7"/>
    <col width="46" customWidth="1" min="8" max="8"/>
  </cols>
  <sheetData>
    <row r="1">
      <c r="A1" s="1" t="inlineStr">
        <is>
          <t>Unaudited Consolidated Statements of Stockholders' Equity - USD ($) shares in Thousands, $ in Thousands</t>
        </is>
      </c>
      <c r="B1" s="2" t="inlineStr">
        <is>
          <t>Total</t>
        </is>
      </c>
      <c r="C1" s="2" t="inlineStr">
        <is>
          <t>Common StockClass A Common Stock</t>
        </is>
      </c>
      <c r="D1" s="2" t="inlineStr">
        <is>
          <t>Common StockClass B Convertible Common Stock</t>
        </is>
      </c>
      <c r="E1" s="2" t="inlineStr">
        <is>
          <t>Common StockClass C Common Stock</t>
        </is>
      </c>
      <c r="F1" s="2" t="inlineStr">
        <is>
          <t>Additional Paid-in-Capital</t>
        </is>
      </c>
      <c r="G1" s="2" t="inlineStr">
        <is>
          <t>Retained Earnings</t>
        </is>
      </c>
      <c r="H1" s="2" t="inlineStr">
        <is>
          <t>Accumulated Other Comprehensive Income (Loss)</t>
        </is>
      </c>
    </row>
    <row r="2">
      <c r="A2" s="4" t="inlineStr">
        <is>
          <t>Beginning balance (shares) at Dec. 31, 2018</t>
        </is>
      </c>
      <c r="C2" s="5" t="n">
        <v>187710</v>
      </c>
      <c r="D2" s="5" t="n">
        <v>34450</v>
      </c>
      <c r="E2" s="5" t="n">
        <v>226422</v>
      </c>
    </row>
    <row r="3">
      <c r="A3" s="4" t="inlineStr">
        <is>
          <t>Beginning balance at Dec. 31, 2018</t>
        </is>
      </c>
      <c r="B3" s="6" t="n">
        <v>2016871</v>
      </c>
      <c r="C3" s="6" t="n">
        <v>62</v>
      </c>
      <c r="D3" s="6" t="n">
        <v>11</v>
      </c>
      <c r="E3" s="6" t="n">
        <v>75</v>
      </c>
      <c r="F3" s="6" t="n">
        <v>916628</v>
      </c>
      <c r="G3" s="6" t="n">
        <v>1139082</v>
      </c>
      <c r="H3" s="6" t="n">
        <v>-38987</v>
      </c>
    </row>
    <row r="4">
      <c r="A4" s="3" t="inlineStr">
        <is>
          <t>Increase (Decrease) in Stockholders' Equity [Roll Forward]</t>
        </is>
      </c>
    </row>
    <row r="5">
      <c r="A5" s="4" t="inlineStr">
        <is>
          <t>Exercise of stock options (shares)</t>
        </is>
      </c>
      <c r="C5" s="5" t="n">
        <v>315</v>
      </c>
      <c r="E5" s="5" t="n">
        <v>237</v>
      </c>
    </row>
    <row r="6">
      <c r="A6" s="4" t="inlineStr">
        <is>
          <t>Exercise of stock options</t>
        </is>
      </c>
      <c r="B6" s="5" t="n">
        <v>1376</v>
      </c>
      <c r="F6" s="5" t="n">
        <v>1376</v>
      </c>
    </row>
    <row r="7">
      <c r="A7" s="4" t="inlineStr">
        <is>
          <t>Shares withheld in consideration of employee tax obligations relative to stock-based compensation arrangements (shares)</t>
        </is>
      </c>
      <c r="C7" s="5" t="n">
        <v>-15</v>
      </c>
      <c r="E7" s="5" t="n">
        <v>-158</v>
      </c>
    </row>
    <row r="8">
      <c r="A8" s="4" t="inlineStr">
        <is>
          <t>Shares withheld in consideration of employee tax obligations relative to stock-based compensation arrangements</t>
        </is>
      </c>
      <c r="B8" s="5" t="n">
        <v>-3081</v>
      </c>
      <c r="G8" s="5" t="n">
        <v>-3081</v>
      </c>
    </row>
    <row r="9">
      <c r="A9" s="4" t="inlineStr">
        <is>
          <t>Issuance of common stock, net of forfeitures (shares)</t>
        </is>
      </c>
      <c r="C9" s="5" t="n">
        <v>134</v>
      </c>
      <c r="E9" s="5" t="n">
        <v>2152</v>
      </c>
    </row>
    <row r="10">
      <c r="A10" s="4" t="inlineStr">
        <is>
          <t>Issuance of common stock, net of forfeitures</t>
        </is>
      </c>
      <c r="B10" s="5" t="n">
        <v>2860</v>
      </c>
      <c r="E10" s="6" t="n">
        <v>1</v>
      </c>
      <c r="F10" s="5" t="n">
        <v>2859</v>
      </c>
    </row>
    <row r="11">
      <c r="A11" s="4" t="inlineStr">
        <is>
          <t>Stock-based compensation expense</t>
        </is>
      </c>
      <c r="B11" s="5" t="n">
        <v>25625</v>
      </c>
      <c r="F11" s="5" t="n">
        <v>25625</v>
      </c>
    </row>
    <row r="12">
      <c r="A12" s="4" t="inlineStr">
        <is>
          <t>Comprehensive income (loss)</t>
        </is>
      </c>
      <c r="B12" s="5" t="n">
        <v>4623</v>
      </c>
      <c r="G12" s="5" t="n">
        <v>5128</v>
      </c>
      <c r="H12" s="5" t="n">
        <v>-505</v>
      </c>
    </row>
    <row r="13">
      <c r="A13" s="4" t="inlineStr">
        <is>
          <t>Ending balance (shares) at Jun. 30, 2019</t>
        </is>
      </c>
      <c r="C13" s="5" t="n">
        <v>188144</v>
      </c>
      <c r="D13" s="5" t="n">
        <v>34450</v>
      </c>
      <c r="E13" s="5" t="n">
        <v>228653</v>
      </c>
    </row>
    <row r="14">
      <c r="A14" s="4" t="inlineStr">
        <is>
          <t>Ending balance at Jun. 30, 2019</t>
        </is>
      </c>
      <c r="B14" s="5" t="n">
        <v>2048274</v>
      </c>
      <c r="C14" s="6" t="n">
        <v>62</v>
      </c>
      <c r="D14" s="6" t="n">
        <v>11</v>
      </c>
      <c r="E14" s="6" t="n">
        <v>76</v>
      </c>
      <c r="F14" s="5" t="n">
        <v>946488</v>
      </c>
      <c r="G14" s="5" t="n">
        <v>1141129</v>
      </c>
      <c r="H14" s="5" t="n">
        <v>-39492</v>
      </c>
    </row>
    <row r="15">
      <c r="A15" s="4" t="inlineStr">
        <is>
          <t>Beginning balance (shares) at Mar. 31, 2019</t>
        </is>
      </c>
      <c r="C15" s="5" t="n">
        <v>187980</v>
      </c>
      <c r="D15" s="5" t="n">
        <v>34450</v>
      </c>
      <c r="E15" s="5" t="n">
        <v>228489</v>
      </c>
    </row>
    <row r="16">
      <c r="A16" s="4" t="inlineStr">
        <is>
          <t>Beginning balance at Mar. 31, 2019</t>
        </is>
      </c>
      <c r="B16" s="5" t="n">
        <v>2049807</v>
      </c>
      <c r="C16" s="6" t="n">
        <v>62</v>
      </c>
      <c r="D16" s="6" t="n">
        <v>11</v>
      </c>
      <c r="E16" s="6" t="n">
        <v>76</v>
      </c>
      <c r="F16" s="5" t="n">
        <v>931352</v>
      </c>
      <c r="G16" s="5" t="n">
        <v>1158482</v>
      </c>
      <c r="H16" s="5" t="n">
        <v>-40176</v>
      </c>
    </row>
    <row r="17">
      <c r="A17" s="3" t="inlineStr">
        <is>
          <t>Increase (Decrease) in Stockholders' Equity [Roll Forward]</t>
        </is>
      </c>
    </row>
    <row r="18">
      <c r="A18" s="4" t="inlineStr">
        <is>
          <t>Exercise of stock options (shares)</t>
        </is>
      </c>
      <c r="C18" s="5" t="n">
        <v>161</v>
      </c>
      <c r="E18" s="5" t="n">
        <v>59</v>
      </c>
    </row>
    <row r="19">
      <c r="A19" s="4" t="inlineStr">
        <is>
          <t>Exercise of stock options</t>
        </is>
      </c>
      <c r="B19" s="5" t="n">
        <v>529</v>
      </c>
      <c r="F19" s="5" t="n">
        <v>529</v>
      </c>
    </row>
    <row r="20">
      <c r="A20" s="4" t="inlineStr">
        <is>
          <t>Shares withheld in consideration of employee tax obligations relative to stock-based compensation arrangements (shares)</t>
        </is>
      </c>
      <c r="C20" s="5" t="n">
        <v>-5</v>
      </c>
      <c r="E20" s="5" t="n">
        <v>-6</v>
      </c>
    </row>
    <row r="21">
      <c r="A21" s="4" t="inlineStr">
        <is>
          <t>Shares withheld in consideration of employee tax obligations relative to stock-based compensation arrangements</t>
        </is>
      </c>
      <c r="B21" s="5" t="n">
        <v>-4</v>
      </c>
      <c r="G21" s="5" t="n">
        <v>-4</v>
      </c>
    </row>
    <row r="22">
      <c r="A22" s="4" t="inlineStr">
        <is>
          <t>Issuance of common stock, net of forfeitures (shares)</t>
        </is>
      </c>
      <c r="C22" s="5" t="n">
        <v>8</v>
      </c>
      <c r="E22" s="5" t="n">
        <v>111</v>
      </c>
    </row>
    <row r="23">
      <c r="A23" s="4" t="inlineStr">
        <is>
          <t>Issuance of common stock, net of forfeitures</t>
        </is>
      </c>
      <c r="B23" s="5" t="n">
        <v>1473</v>
      </c>
      <c r="E23" s="6" t="n">
        <v>0</v>
      </c>
      <c r="F23" s="5" t="n">
        <v>1473</v>
      </c>
    </row>
    <row r="24">
      <c r="A24" s="4" t="inlineStr">
        <is>
          <t>Stock-based compensation expense</t>
        </is>
      </c>
      <c r="B24" s="5" t="n">
        <v>13134</v>
      </c>
      <c r="F24" s="5" t="n">
        <v>13134</v>
      </c>
    </row>
    <row r="25">
      <c r="A25" s="4" t="inlineStr">
        <is>
          <t>Comprehensive income (loss)</t>
        </is>
      </c>
      <c r="B25" s="5" t="n">
        <v>-16665</v>
      </c>
      <c r="G25" s="5" t="n">
        <v>-17349</v>
      </c>
      <c r="H25" s="5" t="n">
        <v>684</v>
      </c>
    </row>
    <row r="26">
      <c r="A26" s="4" t="inlineStr">
        <is>
          <t>Ending balance (shares) at Jun. 30, 2019</t>
        </is>
      </c>
      <c r="C26" s="5" t="n">
        <v>188144</v>
      </c>
      <c r="D26" s="5" t="n">
        <v>34450</v>
      </c>
      <c r="E26" s="5" t="n">
        <v>228653</v>
      </c>
    </row>
    <row r="27">
      <c r="A27" s="4" t="inlineStr">
        <is>
          <t>Ending balance at Jun. 30, 2019</t>
        </is>
      </c>
      <c r="B27" s="5" t="n">
        <v>2048274</v>
      </c>
      <c r="C27" s="6" t="n">
        <v>62</v>
      </c>
      <c r="D27" s="6" t="n">
        <v>11</v>
      </c>
      <c r="E27" s="6" t="n">
        <v>76</v>
      </c>
      <c r="F27" s="5" t="n">
        <v>946488</v>
      </c>
      <c r="G27" s="5" t="n">
        <v>1141129</v>
      </c>
      <c r="H27" s="5" t="n">
        <v>-39492</v>
      </c>
    </row>
    <row r="28">
      <c r="A28" s="4" t="inlineStr">
        <is>
          <t>Beginning balance (shares) at Dec. 31, 2019</t>
        </is>
      </c>
      <c r="C28" s="5" t="n">
        <v>188290</v>
      </c>
      <c r="D28" s="5" t="n">
        <v>34450</v>
      </c>
      <c r="E28" s="5" t="n">
        <v>229028</v>
      </c>
    </row>
    <row r="29">
      <c r="A29" s="4" t="inlineStr">
        <is>
          <t>Beginning balance at Dec. 31, 2019</t>
        </is>
      </c>
      <c r="B29" s="5" t="n">
        <v>2150087</v>
      </c>
      <c r="C29" s="6" t="n">
        <v>62</v>
      </c>
      <c r="D29" s="6" t="n">
        <v>11</v>
      </c>
      <c r="E29" s="6" t="n">
        <v>76</v>
      </c>
      <c r="F29" s="5" t="n">
        <v>973717</v>
      </c>
      <c r="G29" s="5" t="n">
        <v>1226986</v>
      </c>
      <c r="H29" s="5" t="n">
        <v>-50765</v>
      </c>
    </row>
    <row r="30">
      <c r="A30" s="3" t="inlineStr">
        <is>
          <t>Increase (Decrease) in Stockholders' Equity [Roll Forward]</t>
        </is>
      </c>
    </row>
    <row r="31">
      <c r="A31" s="4" t="inlineStr">
        <is>
          <t>Exercise of stock options (shares)</t>
        </is>
      </c>
      <c r="C31" s="5" t="n">
        <v>145</v>
      </c>
      <c r="E31" s="5" t="n">
        <v>133</v>
      </c>
    </row>
    <row r="32">
      <c r="A32" s="4" t="inlineStr">
        <is>
          <t>Exercise of stock options</t>
        </is>
      </c>
      <c r="B32" s="5" t="n">
        <v>499</v>
      </c>
      <c r="F32" s="5" t="n">
        <v>499</v>
      </c>
    </row>
    <row r="33">
      <c r="A33" s="4" t="inlineStr">
        <is>
          <t>Shares withheld in consideration of employee tax obligations relative to stock-based compensation arrangements (shares)</t>
        </is>
      </c>
      <c r="C33" s="5" t="n">
        <v>-1</v>
      </c>
      <c r="E33" s="5" t="n">
        <v>-176</v>
      </c>
    </row>
    <row r="34">
      <c r="A34" s="4" t="inlineStr">
        <is>
          <t>Shares withheld in consideration of employee tax obligations relative to stock-based compensation arrangements</t>
        </is>
      </c>
      <c r="B34" s="5" t="n">
        <v>-3660</v>
      </c>
      <c r="G34" s="5" t="n">
        <v>-3660</v>
      </c>
    </row>
    <row r="35">
      <c r="A35" s="4" t="inlineStr">
        <is>
          <t>Issuance of common stock, net of forfeitures (shares)</t>
        </is>
      </c>
      <c r="C35" s="5" t="n">
        <v>27</v>
      </c>
      <c r="E35" s="5" t="n">
        <v>2369</v>
      </c>
    </row>
    <row r="36">
      <c r="A36" s="4" t="inlineStr">
        <is>
          <t>Issuance of common stock, net of forfeitures</t>
        </is>
      </c>
      <c r="B36" s="5" t="n">
        <v>2360</v>
      </c>
      <c r="E36" s="6" t="n">
        <v>1</v>
      </c>
      <c r="F36" s="5" t="n">
        <v>2359</v>
      </c>
    </row>
    <row r="37">
      <c r="A37" s="4" t="inlineStr">
        <is>
          <t>Stock-based compensation expense</t>
        </is>
      </c>
      <c r="B37" s="5" t="n">
        <v>23257</v>
      </c>
      <c r="F37" s="5" t="n">
        <v>23257</v>
      </c>
    </row>
    <row r="38">
      <c r="A38" s="4" t="inlineStr">
        <is>
          <t>Equity Component value of convertible note issuance, net</t>
        </is>
      </c>
      <c r="B38" s="5" t="n">
        <v>44223</v>
      </c>
      <c r="F38" s="5" t="n">
        <v>44223</v>
      </c>
    </row>
    <row r="39">
      <c r="A39" s="4" t="inlineStr">
        <is>
          <t>Comprehensive income (loss)</t>
        </is>
      </c>
      <c r="B39" s="5" t="n">
        <v>-793352</v>
      </c>
      <c r="G39" s="5" t="n">
        <v>-772576</v>
      </c>
      <c r="H39" s="5" t="n">
        <v>-20776</v>
      </c>
    </row>
    <row r="40">
      <c r="A40" s="4" t="inlineStr">
        <is>
          <t>Ending balance (shares) at Jun. 30, 2020</t>
        </is>
      </c>
      <c r="C40" s="5" t="n">
        <v>188461</v>
      </c>
      <c r="D40" s="5" t="n">
        <v>34450</v>
      </c>
      <c r="E40" s="5" t="n">
        <v>231354</v>
      </c>
    </row>
    <row r="41">
      <c r="A41" s="4" t="inlineStr">
        <is>
          <t>Ending balance at Jun. 30, 2020</t>
        </is>
      </c>
      <c r="B41" s="5" t="n">
        <v>1423414</v>
      </c>
      <c r="C41" s="6" t="n">
        <v>62</v>
      </c>
      <c r="D41" s="6" t="n">
        <v>11</v>
      </c>
      <c r="E41" s="6" t="n">
        <v>77</v>
      </c>
      <c r="F41" s="5" t="n">
        <v>1044055</v>
      </c>
      <c r="G41" s="5" t="n">
        <v>450750</v>
      </c>
      <c r="H41" s="5" t="n">
        <v>-71541</v>
      </c>
    </row>
    <row r="42">
      <c r="A42" s="4" t="inlineStr">
        <is>
          <t>Beginning balance (shares) at Mar. 31, 2020</t>
        </is>
      </c>
      <c r="C42" s="5" t="n">
        <v>188451</v>
      </c>
      <c r="D42" s="5" t="n">
        <v>34450</v>
      </c>
      <c r="E42" s="5" t="n">
        <v>231150</v>
      </c>
    </row>
    <row r="43">
      <c r="A43" s="4" t="inlineStr">
        <is>
          <t>Beginning balance at Mar. 31, 2020</t>
        </is>
      </c>
      <c r="B43" s="5" t="n">
        <v>1550180</v>
      </c>
      <c r="C43" s="6" t="n">
        <v>62</v>
      </c>
      <c r="D43" s="6" t="n">
        <v>11</v>
      </c>
      <c r="E43" s="6" t="n">
        <v>77</v>
      </c>
      <c r="F43" s="5" t="n">
        <v>985831</v>
      </c>
      <c r="G43" s="5" t="n">
        <v>634452</v>
      </c>
      <c r="H43" s="5" t="n">
        <v>-70253</v>
      </c>
    </row>
    <row r="44">
      <c r="A44" s="3" t="inlineStr">
        <is>
          <t>Increase (Decrease) in Stockholders' Equity [Roll Forward]</t>
        </is>
      </c>
    </row>
    <row r="45">
      <c r="A45" s="4" t="inlineStr">
        <is>
          <t>Exercise of stock options (shares)</t>
        </is>
      </c>
      <c r="C45" s="5" t="n">
        <v>2</v>
      </c>
      <c r="E45" s="5" t="n">
        <v>2</v>
      </c>
    </row>
    <row r="46">
      <c r="A46" s="4" t="inlineStr">
        <is>
          <t>Exercise of stock options</t>
        </is>
      </c>
      <c r="B46" s="5" t="n">
        <v>14</v>
      </c>
      <c r="F46" s="5" t="n">
        <v>14</v>
      </c>
    </row>
    <row r="47">
      <c r="A47" s="4" t="inlineStr">
        <is>
          <t>Shares withheld in consideration of employee tax obligations relative to stock-based compensation arrangements (shares)</t>
        </is>
      </c>
      <c r="C47" s="5" t="n">
        <v>0</v>
      </c>
      <c r="E47" s="5" t="n">
        <v>0</v>
      </c>
    </row>
    <row r="48">
      <c r="A48" s="4" t="inlineStr">
        <is>
          <t>Shares withheld in consideration of employee tax obligations relative to stock-based compensation arrangements</t>
        </is>
      </c>
      <c r="B48" s="5" t="n">
        <v>-807</v>
      </c>
      <c r="G48" s="5" t="n">
        <v>-807</v>
      </c>
    </row>
    <row r="49">
      <c r="A49" s="4" t="inlineStr">
        <is>
          <t>Issuance of common stock, net of forfeitures (shares)</t>
        </is>
      </c>
      <c r="C49" s="5" t="n">
        <v>8</v>
      </c>
      <c r="E49" s="5" t="n">
        <v>202</v>
      </c>
    </row>
    <row r="50">
      <c r="A50" s="4" t="inlineStr">
        <is>
          <t>Issuance of common stock, net of forfeitures</t>
        </is>
      </c>
      <c r="B50" s="5" t="n">
        <v>1195</v>
      </c>
      <c r="E50" s="6" t="n">
        <v>0</v>
      </c>
      <c r="F50" s="5" t="n">
        <v>1195</v>
      </c>
    </row>
    <row r="51">
      <c r="A51" s="4" t="inlineStr">
        <is>
          <t>Stock-based compensation expense</t>
        </is>
      </c>
      <c r="B51" s="5" t="n">
        <v>12792</v>
      </c>
      <c r="F51" s="5" t="n">
        <v>12792</v>
      </c>
    </row>
    <row r="52">
      <c r="A52" s="4" t="inlineStr">
        <is>
          <t>Equity Component value of convertible note issuance, net</t>
        </is>
      </c>
      <c r="B52" s="5" t="n">
        <v>44223</v>
      </c>
      <c r="F52" s="5" t="n">
        <v>44223</v>
      </c>
    </row>
    <row r="53">
      <c r="A53" s="4" t="inlineStr">
        <is>
          <t>Comprehensive income (loss)</t>
        </is>
      </c>
      <c r="B53" s="5" t="n">
        <v>-184183</v>
      </c>
      <c r="G53" s="5" t="n">
        <v>-182895</v>
      </c>
      <c r="H53" s="5" t="n">
        <v>-1288</v>
      </c>
    </row>
    <row r="54">
      <c r="A54" s="4" t="inlineStr">
        <is>
          <t>Ending balance (shares) at Jun. 30, 2020</t>
        </is>
      </c>
      <c r="C54" s="5" t="n">
        <v>188461</v>
      </c>
      <c r="D54" s="5" t="n">
        <v>34450</v>
      </c>
      <c r="E54" s="5" t="n">
        <v>231354</v>
      </c>
    </row>
    <row r="55">
      <c r="A55" s="4" t="inlineStr">
        <is>
          <t>Ending balance at Jun. 30, 2020</t>
        </is>
      </c>
      <c r="B55" s="6" t="n">
        <v>1423414</v>
      </c>
      <c r="C55" s="6" t="n">
        <v>62</v>
      </c>
      <c r="D55" s="6" t="n">
        <v>11</v>
      </c>
      <c r="E55" s="6" t="n">
        <v>77</v>
      </c>
      <c r="F55" s="6" t="n">
        <v>1044055</v>
      </c>
      <c r="G55" s="6" t="n">
        <v>450750</v>
      </c>
      <c r="H55" s="6" t="n">
        <v>-715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772576</v>
      </c>
      <c r="C4" s="6" t="n">
        <v>5128</v>
      </c>
    </row>
    <row r="5">
      <c r="A5" s="3" t="inlineStr">
        <is>
          <t>Adjustments to reconcile net income (loss) to net cash used in operating activities</t>
        </is>
      </c>
    </row>
    <row r="6">
      <c r="A6" s="4" t="inlineStr">
        <is>
          <t>Depreciation and amortization</t>
        </is>
      </c>
      <c r="B6" s="5" t="n">
        <v>86919</v>
      </c>
      <c r="C6" s="5" t="n">
        <v>93721</v>
      </c>
    </row>
    <row r="7">
      <c r="A7" s="4" t="inlineStr">
        <is>
          <t>Unrealized foreign currency exchange rate gain (loss)</t>
        </is>
      </c>
      <c r="B7" s="5" t="n">
        <v>-1134</v>
      </c>
      <c r="C7" s="5" t="n">
        <v>-3077</v>
      </c>
    </row>
    <row r="8">
      <c r="A8" s="4" t="inlineStr">
        <is>
          <t>Loss on disposal of property and equipment</t>
        </is>
      </c>
      <c r="B8" s="5" t="n">
        <v>825</v>
      </c>
      <c r="C8" s="5" t="n">
        <v>2447</v>
      </c>
    </row>
    <row r="9">
      <c r="A9" s="4" t="inlineStr">
        <is>
          <t>Impairment charges</t>
        </is>
      </c>
      <c r="B9" s="5" t="n">
        <v>449090</v>
      </c>
      <c r="C9" s="5" t="n">
        <v>0</v>
      </c>
    </row>
    <row r="10">
      <c r="A10" s="4" t="inlineStr">
        <is>
          <t>Amortization of bond premium</t>
        </is>
      </c>
      <c r="B10" s="5" t="n">
        <v>1867</v>
      </c>
      <c r="C10" s="5" t="n">
        <v>127</v>
      </c>
    </row>
    <row r="11">
      <c r="A11" s="4" t="inlineStr">
        <is>
          <t>Stock-based compensation</t>
        </is>
      </c>
      <c r="B11" s="5" t="n">
        <v>23258</v>
      </c>
      <c r="C11" s="5" t="n">
        <v>25635</v>
      </c>
    </row>
    <row r="12">
      <c r="A12" s="4" t="inlineStr">
        <is>
          <t>Deferred income taxes</t>
        </is>
      </c>
      <c r="B12" s="5" t="n">
        <v>22296</v>
      </c>
      <c r="C12" s="5" t="n">
        <v>-13890</v>
      </c>
    </row>
    <row r="13">
      <c r="A13" s="4" t="inlineStr">
        <is>
          <t>Changes in reserves and allowances</t>
        </is>
      </c>
      <c r="B13" s="5" t="n">
        <v>19772</v>
      </c>
      <c r="C13" s="5" t="n">
        <v>-10196</v>
      </c>
    </row>
    <row r="14">
      <c r="A14" s="3" t="inlineStr">
        <is>
          <t>Changes in operating assets and liabilities:</t>
        </is>
      </c>
    </row>
    <row r="15">
      <c r="A15" s="4" t="inlineStr">
        <is>
          <t>Accounts receivable</t>
        </is>
      </c>
      <c r="B15" s="5" t="n">
        <v>126059</v>
      </c>
      <c r="C15" s="5" t="n">
        <v>-75116</v>
      </c>
    </row>
    <row r="16">
      <c r="A16" s="4" t="inlineStr">
        <is>
          <t>Inventories</t>
        </is>
      </c>
      <c r="B16" s="5" t="n">
        <v>-307430</v>
      </c>
      <c r="C16" s="5" t="n">
        <v>62302</v>
      </c>
    </row>
    <row r="17">
      <c r="A17" s="4" t="inlineStr">
        <is>
          <t>Prepaid expenses and other assets</t>
        </is>
      </c>
      <c r="B17" s="5" t="n">
        <v>77368</v>
      </c>
      <c r="C17" s="5" t="n">
        <v>64533</v>
      </c>
    </row>
    <row r="18">
      <c r="A18" s="4" t="inlineStr">
        <is>
          <t>Other non-current assets</t>
        </is>
      </c>
      <c r="B18" s="5" t="n">
        <v>-301523</v>
      </c>
      <c r="C18" s="5" t="n">
        <v>12812</v>
      </c>
    </row>
    <row r="19">
      <c r="A19" s="4" t="inlineStr">
        <is>
          <t>Accounts payable</t>
        </is>
      </c>
      <c r="B19" s="5" t="n">
        <v>46449</v>
      </c>
      <c r="C19" s="5" t="n">
        <v>57674</v>
      </c>
    </row>
    <row r="20">
      <c r="A20" s="4" t="inlineStr">
        <is>
          <t>Accrued expenses and other liabilities</t>
        </is>
      </c>
      <c r="B20" s="5" t="n">
        <v>230670</v>
      </c>
      <c r="C20" s="5" t="n">
        <v>-48094</v>
      </c>
    </row>
    <row r="21">
      <c r="A21" s="4" t="inlineStr">
        <is>
          <t>Customer refund liability</t>
        </is>
      </c>
      <c r="B21" s="5" t="n">
        <v>-18630</v>
      </c>
      <c r="C21" s="5" t="n">
        <v>-60089</v>
      </c>
    </row>
    <row r="22">
      <c r="A22" s="4" t="inlineStr">
        <is>
          <t>Income taxes payable and receivable</t>
        </is>
      </c>
      <c r="B22" s="5" t="n">
        <v>7310</v>
      </c>
      <c r="C22" s="5" t="n">
        <v>-1210</v>
      </c>
    </row>
    <row r="23">
      <c r="A23" s="4" t="inlineStr">
        <is>
          <t>Net cash provided by (used in) operating activities</t>
        </is>
      </c>
      <c r="B23" s="5" t="n">
        <v>-309410</v>
      </c>
      <c r="C23" s="5" t="n">
        <v>112707</v>
      </c>
    </row>
    <row r="24">
      <c r="A24" s="3" t="inlineStr">
        <is>
          <t>Cash flows from investing activities</t>
        </is>
      </c>
    </row>
    <row r="25">
      <c r="A25" s="4" t="inlineStr">
        <is>
          <t>Purchases of property and equipment</t>
        </is>
      </c>
      <c r="B25" s="5" t="n">
        <v>-50862</v>
      </c>
      <c r="C25" s="5" t="n">
        <v>-77046</v>
      </c>
    </row>
    <row r="26">
      <c r="A26" s="4" t="inlineStr">
        <is>
          <t>Purchases of other assets</t>
        </is>
      </c>
      <c r="B26" s="5" t="n">
        <v>0</v>
      </c>
      <c r="C26" s="5" t="n">
        <v>-997</v>
      </c>
    </row>
    <row r="27">
      <c r="A27" s="4" t="inlineStr">
        <is>
          <t>Purchase of businesses</t>
        </is>
      </c>
      <c r="B27" s="5" t="n">
        <v>-38190</v>
      </c>
      <c r="C27" s="5" t="n">
        <v>0</v>
      </c>
    </row>
    <row r="28">
      <c r="A28" s="4" t="inlineStr">
        <is>
          <t>Net cash used in investing activities</t>
        </is>
      </c>
      <c r="B28" s="5" t="n">
        <v>-89052</v>
      </c>
      <c r="C28" s="5" t="n">
        <v>-78043</v>
      </c>
    </row>
    <row r="29">
      <c r="A29" s="3" t="inlineStr">
        <is>
          <t>Cash flows from financing activities</t>
        </is>
      </c>
    </row>
    <row r="30">
      <c r="A30" s="4" t="inlineStr">
        <is>
          <t>Proceeds from long term debt and revolving credit facility</t>
        </is>
      </c>
      <c r="B30" s="5" t="n">
        <v>1288753</v>
      </c>
      <c r="C30" s="5" t="n">
        <v>25000</v>
      </c>
    </row>
    <row r="31">
      <c r="A31" s="4" t="inlineStr">
        <is>
          <t>Payments on long term debt and revolving credit facility</t>
        </is>
      </c>
      <c r="B31" s="5" t="n">
        <v>-550000</v>
      </c>
      <c r="C31" s="5" t="n">
        <v>-162817</v>
      </c>
    </row>
    <row r="32">
      <c r="A32" s="4" t="inlineStr">
        <is>
          <t>Purchase of capped call</t>
        </is>
      </c>
      <c r="B32" s="5" t="n">
        <v>-47850</v>
      </c>
      <c r="C32" s="5" t="n">
        <v>0</v>
      </c>
    </row>
    <row r="33">
      <c r="A33" s="4" t="inlineStr">
        <is>
          <t>Employee taxes paid for shares withheld for income taxes</t>
        </is>
      </c>
      <c r="B33" s="5" t="n">
        <v>-2732</v>
      </c>
      <c r="C33" s="5" t="n">
        <v>-3077</v>
      </c>
    </row>
    <row r="34">
      <c r="A34" s="4" t="inlineStr">
        <is>
          <t>Proceeds from exercise of stock options and other stock issuances</t>
        </is>
      </c>
      <c r="B34" s="5" t="n">
        <v>2859</v>
      </c>
      <c r="C34" s="5" t="n">
        <v>4238</v>
      </c>
    </row>
    <row r="35">
      <c r="A35" s="4" t="inlineStr">
        <is>
          <t>Payments of debt financing costs</t>
        </is>
      </c>
      <c r="B35" s="5" t="n">
        <v>-4823</v>
      </c>
      <c r="C35" s="5" t="n">
        <v>-2661</v>
      </c>
    </row>
    <row r="36">
      <c r="A36" s="4" t="inlineStr">
        <is>
          <t>Other financing fees</t>
        </is>
      </c>
      <c r="B36" s="5" t="n">
        <v>0</v>
      </c>
      <c r="C36" s="5" t="n">
        <v>76</v>
      </c>
    </row>
    <row r="37">
      <c r="A37" s="4" t="inlineStr">
        <is>
          <t>Net cash provided by (used in) financing activities</t>
        </is>
      </c>
      <c r="B37" s="5" t="n">
        <v>686207</v>
      </c>
      <c r="C37" s="5" t="n">
        <v>-139241</v>
      </c>
    </row>
    <row r="38">
      <c r="A38" s="4" t="inlineStr">
        <is>
          <t>Effect of exchange rate changes on cash, cash equivalents and restricted cash</t>
        </is>
      </c>
      <c r="B38" s="5" t="n">
        <v>4351</v>
      </c>
      <c r="C38" s="5" t="n">
        <v>4463</v>
      </c>
    </row>
    <row r="39">
      <c r="A39" s="4" t="inlineStr">
        <is>
          <t>Net increase in (decrease in) cash, cash equivalents and restricted cash</t>
        </is>
      </c>
      <c r="B39" s="5" t="n">
        <v>292096</v>
      </c>
      <c r="C39" s="5" t="n">
        <v>-100114</v>
      </c>
    </row>
    <row r="40">
      <c r="A40" s="3" t="inlineStr">
        <is>
          <t>Cash, cash equivalents and restricted cash</t>
        </is>
      </c>
    </row>
    <row r="41">
      <c r="A41" s="4" t="inlineStr">
        <is>
          <t>Beginning of period</t>
        </is>
      </c>
      <c r="B41" s="5" t="n">
        <v>796008</v>
      </c>
      <c r="C41" s="5" t="n">
        <v>566060</v>
      </c>
    </row>
    <row r="42">
      <c r="A42" s="4" t="inlineStr">
        <is>
          <t>End of period</t>
        </is>
      </c>
      <c r="B42" s="5" t="n">
        <v>1088104</v>
      </c>
      <c r="C42" s="5" t="n">
        <v>465946</v>
      </c>
    </row>
    <row r="43">
      <c r="A43" s="3" t="inlineStr">
        <is>
          <t>Non-cash investing and financing activities</t>
        </is>
      </c>
    </row>
    <row r="44">
      <c r="A44" s="4" t="inlineStr">
        <is>
          <t>Change in accrual for property and equipment</t>
        </is>
      </c>
      <c r="B44" s="6" t="n">
        <v>-11246</v>
      </c>
      <c r="C44" s="6" t="n">
        <v>-173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Under Armour, Inc. and its wholly owned subsidiaries (the "Company") is a developer, marketer and distributor of branded athletic performance apparel, footwear, and accessories. The Company creates products engineered to solve problems and make athletes better, as well as digital health and fitness apps built to connect people and drive performance. The Company's products are made, sold and worn worldw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5:46Z</dcterms:created>
  <dcterms:modified xmlns:dcterms="http://purl.org/dc/terms/" xmlns:xsi="http://www.w3.org/2001/XMLSchema-instance" xsi:type="dcterms:W3CDTF">2020-08-06T16:25:46Z</dcterms:modified>
</cp:coreProperties>
</file>